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LEASES" sheetId="9" state="visible" r:id="rId9"/>
    <sheet xmlns:r="http://schemas.openxmlformats.org/officeDocument/2006/relationships" name="CHARGES ASSOCIATED WITH RESTRUC"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PENSION AND POST-RETIREMENT BEN" sheetId="14" state="visible" r:id="rId14"/>
    <sheet xmlns:r="http://schemas.openxmlformats.org/officeDocument/2006/relationships" name="CONTINGENCIES" sheetId="15" state="visible" r:id="rId15"/>
    <sheet xmlns:r="http://schemas.openxmlformats.org/officeDocument/2006/relationships" name="STOCK PROGRAMS" sheetId="16" state="visible" r:id="rId16"/>
    <sheet xmlns:r="http://schemas.openxmlformats.org/officeDocument/2006/relationships" name="NET EARNINGS ATTRIBUTABLE TO TH" sheetId="17" state="visible" r:id="rId17"/>
    <sheet xmlns:r="http://schemas.openxmlformats.org/officeDocument/2006/relationships" name="EQUITY" sheetId="18" state="visible" r:id="rId18"/>
    <sheet xmlns:r="http://schemas.openxmlformats.org/officeDocument/2006/relationships" name="STATEMENT OF CASH FLOWS" sheetId="19" state="visible" r:id="rId19"/>
    <sheet xmlns:r="http://schemas.openxmlformats.org/officeDocument/2006/relationships" name="SEGMENT DATA AND RELATED INFORM"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LEASES (Tables)" sheetId="24" state="visible" r:id="rId24"/>
    <sheet xmlns:r="http://schemas.openxmlformats.org/officeDocument/2006/relationships" name="CHARGES ASSOCIATED WITH RESTR_2"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REVENUE RECOGNITION (Tables)" sheetId="28" state="visible" r:id="rId28"/>
    <sheet xmlns:r="http://schemas.openxmlformats.org/officeDocument/2006/relationships" name="PENSION AND POST-RETIREMENT B_2" sheetId="29" state="visible" r:id="rId29"/>
    <sheet xmlns:r="http://schemas.openxmlformats.org/officeDocument/2006/relationships" name="STOCK PROGRAMS (Tables)" sheetId="30" state="visible" r:id="rId30"/>
    <sheet xmlns:r="http://schemas.openxmlformats.org/officeDocument/2006/relationships" name="NET EARNINGS ATTRIBUTABLE TO _2" sheetId="31" state="visible" r:id="rId31"/>
    <sheet xmlns:r="http://schemas.openxmlformats.org/officeDocument/2006/relationships" name="EQUITY (Tables)" sheetId="32" state="visible" r:id="rId32"/>
    <sheet xmlns:r="http://schemas.openxmlformats.org/officeDocument/2006/relationships" name="STATEMENT OF CASH FLOWS (Tables" sheetId="33" state="visible" r:id="rId33"/>
    <sheet xmlns:r="http://schemas.openxmlformats.org/officeDocument/2006/relationships" name="SEGMENT DATA AND RELATED INFO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LEASES - General (Details)" sheetId="42" state="visible" r:id="rId42"/>
    <sheet xmlns:r="http://schemas.openxmlformats.org/officeDocument/2006/relationships" name="LEASES - Total Lease Costs and " sheetId="43" state="visible" r:id="rId43"/>
    <sheet xmlns:r="http://schemas.openxmlformats.org/officeDocument/2006/relationships" name="LEASES - Future Minimum Lease P" sheetId="44" state="visible" r:id="rId44"/>
    <sheet xmlns:r="http://schemas.openxmlformats.org/officeDocument/2006/relationships" name="LEASES - Operating Lease and Fi" sheetId="45" state="visible" r:id="rId45"/>
    <sheet xmlns:r="http://schemas.openxmlformats.org/officeDocument/2006/relationships" name="LEASES - Maturities of Contract" sheetId="46" state="visible" r:id="rId46"/>
    <sheet xmlns:r="http://schemas.openxmlformats.org/officeDocument/2006/relationships" name="LEASES - Not Yet Commenced (Det" sheetId="47" state="visible" r:id="rId47"/>
    <sheet xmlns:r="http://schemas.openxmlformats.org/officeDocument/2006/relationships" name="CHARGES ASSOCIATED WITH RESTR_3" sheetId="48" state="visible" r:id="rId48"/>
    <sheet xmlns:r="http://schemas.openxmlformats.org/officeDocument/2006/relationships" name="CHARGES ASSOCIATED WITH RESTR_4" sheetId="49" state="visible" r:id="rId49"/>
    <sheet xmlns:r="http://schemas.openxmlformats.org/officeDocument/2006/relationships" name="CHARGES ASSOCIATED WITH RESTR_5"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 Hiera" sheetId="54" state="visible" r:id="rId54"/>
    <sheet xmlns:r="http://schemas.openxmlformats.org/officeDocument/2006/relationships" name="FAIR VALUE MEASUREMENTS - Estim" sheetId="55" state="visible" r:id="rId55"/>
    <sheet xmlns:r="http://schemas.openxmlformats.org/officeDocument/2006/relationships" name="REVENUE RECOGNITION (Details)" sheetId="56" state="visible" r:id="rId56"/>
    <sheet xmlns:r="http://schemas.openxmlformats.org/officeDocument/2006/relationships" name="REVENUE RECOGNITION - Transacti" sheetId="57" state="visible" r:id="rId57"/>
    <sheet xmlns:r="http://schemas.openxmlformats.org/officeDocument/2006/relationships" name="PENSION AND POST-RETIREMENT B_3" sheetId="58" state="visible" r:id="rId58"/>
    <sheet xmlns:r="http://schemas.openxmlformats.org/officeDocument/2006/relationships" name="PENSION AND POST-RETIREMENT B_4" sheetId="59" state="visible" r:id="rId59"/>
    <sheet xmlns:r="http://schemas.openxmlformats.org/officeDocument/2006/relationships" name="CONTINGENCIES (Details)" sheetId="60" state="visible" r:id="rId60"/>
    <sheet xmlns:r="http://schemas.openxmlformats.org/officeDocument/2006/relationships" name="STOCK PROGRAMS - Compensation E" sheetId="61" state="visible" r:id="rId61"/>
    <sheet xmlns:r="http://schemas.openxmlformats.org/officeDocument/2006/relationships" name="STOCK PROGRAMS - Restricted Sto" sheetId="62" state="visible" r:id="rId62"/>
    <sheet xmlns:r="http://schemas.openxmlformats.org/officeDocument/2006/relationships" name="STOCK PROGRAMS - Performance Sh" sheetId="63" state="visible" r:id="rId63"/>
    <sheet xmlns:r="http://schemas.openxmlformats.org/officeDocument/2006/relationships" name="NET EARNINGS ATTRIBUTABLE TO _3" sheetId="64" state="visible" r:id="rId64"/>
    <sheet xmlns:r="http://schemas.openxmlformats.org/officeDocument/2006/relationships" name="NET EARNINGS ATTRIBUTABLE TO _4" sheetId="65" state="visible" r:id="rId65"/>
    <sheet xmlns:r="http://schemas.openxmlformats.org/officeDocument/2006/relationships" name="EQUITY - Equity Roll forward (D" sheetId="66" state="visible" r:id="rId66"/>
    <sheet xmlns:r="http://schemas.openxmlformats.org/officeDocument/2006/relationships" name="EQUITY - Class of Stock and Div" sheetId="67" state="visible" r:id="rId67"/>
    <sheet xmlns:r="http://schemas.openxmlformats.org/officeDocument/2006/relationships" name="EQUITY - Changes in Accumulated" sheetId="68" state="visible" r:id="rId68"/>
    <sheet xmlns:r="http://schemas.openxmlformats.org/officeDocument/2006/relationships" name="EQUITY - Reclassification Adjus" sheetId="69" state="visible" r:id="rId69"/>
    <sheet xmlns:r="http://schemas.openxmlformats.org/officeDocument/2006/relationships" name="STATEMENT OF CASH FLOWS (Detail" sheetId="70" state="visible" r:id="rId70"/>
    <sheet xmlns:r="http://schemas.openxmlformats.org/officeDocument/2006/relationships" name="SEGMENT DATA AND RELATED INFO_3" sheetId="71" state="visible" r:id="rId71"/>
  </sheets>
  <definedNames/>
  <calcPr calcId="124519" fullCalcOnLoad="1"/>
</workbook>
</file>

<file path=xl/sharedStrings.xml><?xml version="1.0" encoding="utf-8"?>
<sst xmlns="http://schemas.openxmlformats.org/spreadsheetml/2006/main" uniqueCount="702">
  <si>
    <t>Document and Entity Information - shares</t>
  </si>
  <si>
    <t>3 Months Ended</t>
  </si>
  <si>
    <t>Sep. 30, 2019</t>
  </si>
  <si>
    <t>Oct. 24, 2019</t>
  </si>
  <si>
    <t>Document Type</t>
  </si>
  <si>
    <t>10-Q</t>
  </si>
  <si>
    <t>Document Quarterly Report</t>
  </si>
  <si>
    <t>true</t>
  </si>
  <si>
    <t>Document Transition Report</t>
  </si>
  <si>
    <t>false</t>
  </si>
  <si>
    <t>Document Period End Date</t>
  </si>
  <si>
    <t>Sep. 30,
		2019</t>
  </si>
  <si>
    <t>Entity File Number</t>
  </si>
  <si>
    <t>1-14064</t>
  </si>
  <si>
    <t>Entity Registrant Name</t>
  </si>
  <si>
    <t>ESTEE LAUDER COMPANIES INC</t>
  </si>
  <si>
    <t>Entity Incorporation, State or Country Code</t>
  </si>
  <si>
    <t>DE</t>
  </si>
  <si>
    <t>Entity Tax Identification Number</t>
  </si>
  <si>
    <t>11-2408943</t>
  </si>
  <si>
    <t>Entity Address, Address Line One</t>
  </si>
  <si>
    <t>767 Fifth Avenue</t>
  </si>
  <si>
    <t>Entity Address, City or Town</t>
  </si>
  <si>
    <t>New York</t>
  </si>
  <si>
    <t>Entity Address, State or Province</t>
  </si>
  <si>
    <t>NY</t>
  </si>
  <si>
    <t>Entity Address, Postal Zip Code</t>
  </si>
  <si>
    <t>10153</t>
  </si>
  <si>
    <t>City Area Code</t>
  </si>
  <si>
    <t>212</t>
  </si>
  <si>
    <t>Local Phone Number</t>
  </si>
  <si>
    <t>572-4200</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06-30</t>
  </si>
  <si>
    <t>Document Fiscal Year Focus</t>
  </si>
  <si>
    <t>2020</t>
  </si>
  <si>
    <t>Document Fiscal Period Focus</t>
  </si>
  <si>
    <t>Q1</t>
  </si>
  <si>
    <t>Entity Central Index Key</t>
  </si>
  <si>
    <t>0001001250</t>
  </si>
  <si>
    <t>Amendment Flag</t>
  </si>
  <si>
    <t>Common Class A</t>
  </si>
  <si>
    <t>Entity Common Stock, Shares Outstanding</t>
  </si>
  <si>
    <t>Common Class B</t>
  </si>
  <si>
    <t>CONSOLIDATED STATEMENTS OF EARNINGS - USD ($) shares in Millions, $ in Millions</t>
  </si>
  <si>
    <t>Sep. 30, 2018</t>
  </si>
  <si>
    <t>CONSOLIDATED STATEMENTS OF EARNINGS</t>
  </si>
  <si>
    <t>Net sales</t>
  </si>
  <si>
    <t>Cost of sales</t>
  </si>
  <si>
    <t>Gross profit</t>
  </si>
  <si>
    <t>Operating expenses</t>
  </si>
  <si>
    <t>Selling, general and administrative</t>
  </si>
  <si>
    <t>Restructuring and other charges</t>
  </si>
  <si>
    <t>Total operating expenses</t>
  </si>
  <si>
    <t>Operating income</t>
  </si>
  <si>
    <t>Interest expense</t>
  </si>
  <si>
    <t>Interest income and investment income, net</t>
  </si>
  <si>
    <t>Other components of net periodic benefit cost</t>
  </si>
  <si>
    <t>Earnings before income taxes</t>
  </si>
  <si>
    <t>Provision for income taxes</t>
  </si>
  <si>
    <t>Net earnings</t>
  </si>
  <si>
    <t>Net earnings attributable to noncontrolling interests</t>
  </si>
  <si>
    <t>Net earnings attributable to The Estee Lauder Companies Inc.</t>
  </si>
  <si>
    <t>Net earnings attributable to The Estee Lauder Companies Inc. per common share</t>
  </si>
  <si>
    <t>Basic (in dollars per share)</t>
  </si>
  <si>
    <t>Diluted (in dollars per share)</t>
  </si>
  <si>
    <t>Weighted-average common shares outstanding</t>
  </si>
  <si>
    <t>Basic (in shares)</t>
  </si>
  <si>
    <t>Diluted (in shares)</t>
  </si>
  <si>
    <t>CONSOLIDATED STATEMENTS OF COMPREHENSIVE INCOME (LOSS) - USD ($) $ in Millions</t>
  </si>
  <si>
    <t>CONSOLIDATED STATEMENTS OF COMPREHENSIVE INCOME (LOSS)</t>
  </si>
  <si>
    <t>Other comprehensive income (loss):</t>
  </si>
  <si>
    <t>Net unrealized investment gain</t>
  </si>
  <si>
    <t>Net cash flow hedge loss</t>
  </si>
  <si>
    <t>Amounts included in net periodic benefit cost</t>
  </si>
  <si>
    <t>Translation adjustments</t>
  </si>
  <si>
    <t>Benefit (provision) for deferred income taxes on components of other comprehensive income</t>
  </si>
  <si>
    <t>Total other comprehensive income (loss)</t>
  </si>
  <si>
    <t>Comprehensive income</t>
  </si>
  <si>
    <t>Comprehensive income attributable to noncontrolling interests:</t>
  </si>
  <si>
    <t>Comprehensive income attributable to The Estee Lauder Companies Inc.</t>
  </si>
  <si>
    <t>CONSOLIDATED BALANCE SHEETS - USD ($) $ in Millions</t>
  </si>
  <si>
    <t>Jun. 30, 2019</t>
  </si>
  <si>
    <t>Current assets</t>
  </si>
  <si>
    <t>Cash and cash equivalents</t>
  </si>
  <si>
    <t>Accounts receivable, net</t>
  </si>
  <si>
    <t>Inventory and promotional merchandise</t>
  </si>
  <si>
    <t>Prepaid expenses and other current assets</t>
  </si>
  <si>
    <t>Total current assets</t>
  </si>
  <si>
    <t>Property, plant and equipment, net</t>
  </si>
  <si>
    <t>Other assets</t>
  </si>
  <si>
    <t>Operating lease right-of-use assets</t>
  </si>
  <si>
    <t>Goodwill</t>
  </si>
  <si>
    <t>Other intangible assets, net</t>
  </si>
  <si>
    <t>Total other assets</t>
  </si>
  <si>
    <t>Total assets</t>
  </si>
  <si>
    <t>Current liabilities</t>
  </si>
  <si>
    <t>Current debt</t>
  </si>
  <si>
    <t>Accounts payable</t>
  </si>
  <si>
    <t>Operating lease liabilities</t>
  </si>
  <si>
    <t>Other accrued liabilities</t>
  </si>
  <si>
    <t>Total current liabilities</t>
  </si>
  <si>
    <t>Noncurrent liabilities</t>
  </si>
  <si>
    <t>Long-term debt</t>
  </si>
  <si>
    <t>Long-term operating lease liabilities</t>
  </si>
  <si>
    <t>Other noncurrent liabilities</t>
  </si>
  <si>
    <t>Total noncurrent liabilities</t>
  </si>
  <si>
    <t>Contingencies</t>
  </si>
  <si>
    <t xml:space="preserve"> </t>
  </si>
  <si>
    <t>Equity</t>
  </si>
  <si>
    <t>Common stock, $.01 par value; Class A shares authorized: 1,300,000,000 at September 30, 2019 and June 30, 2019; shares issued: 447,163,948 at September 30, 2019 and 443,685,124 at June 30, 2019; Class B shares authorized: 304,000,000 at September 30, 2019 and June 30, 2019; shares issued and outstanding: 137,262,914 at September 30, 2019 and 139,537,814 at June 30, 2019</t>
  </si>
  <si>
    <t>Paid-in capital</t>
  </si>
  <si>
    <t>Retained earnings</t>
  </si>
  <si>
    <t>Accumulated other comprehensive loss</t>
  </si>
  <si>
    <t>Stockholders' equity before treasury stock</t>
  </si>
  <si>
    <t>Less: Treasury stock, at cost; 223,724,519 Class A shares at September 30, 2019 and 222,120,630 Class A shares at June 30, 2019</t>
  </si>
  <si>
    <t>Total stockholders' equity - The Estee Lauder Companies Inc.</t>
  </si>
  <si>
    <t>Noncontrolling interests</t>
  </si>
  <si>
    <t>Total equity</t>
  </si>
  <si>
    <t>Total liabilities and equity</t>
  </si>
  <si>
    <t>CONSOLIDATED BALANCE SHEETS (Parenthetical) - $ / shares</t>
  </si>
  <si>
    <t>Common stock, par value (in dollars per share)</t>
  </si>
  <si>
    <t>Common stock, shares authorized</t>
  </si>
  <si>
    <t>Common stock, shares issued</t>
  </si>
  <si>
    <t>Treasury stock, shares</t>
  </si>
  <si>
    <t>Common stock, shares outstanding</t>
  </si>
  <si>
    <t>CONSOLIDATED STATEMENTS OF CASH FLOWS - USD ($) $ in Millions</t>
  </si>
  <si>
    <t>Cash flows from operating activities</t>
  </si>
  <si>
    <t>Adjustments to reconcile net earnings to net cash flows from operating activities:</t>
  </si>
  <si>
    <t>Depreciation and amortization</t>
  </si>
  <si>
    <t>Deferred income taxes</t>
  </si>
  <si>
    <t>Non-cash stock-based compensation</t>
  </si>
  <si>
    <t>Net loss on disposal of property, plant and equipment</t>
  </si>
  <si>
    <t>Pension and post-retirement benefit expense</t>
  </si>
  <si>
    <t>Pension and post-retirement benefit contributions</t>
  </si>
  <si>
    <t>Changes in fair value of contingent consideration</t>
  </si>
  <si>
    <t>Other non-cash items</t>
  </si>
  <si>
    <t>Changes in operating assets and liabilities:</t>
  </si>
  <si>
    <t>Increase in accounts receivable, net</t>
  </si>
  <si>
    <t>Increase in inventory and promotional merchandise</t>
  </si>
  <si>
    <t>Increase in other assets, net</t>
  </si>
  <si>
    <t>Decrease in accounts payable</t>
  </si>
  <si>
    <t>Increase in other accrued and noncurrent liabilities</t>
  </si>
  <si>
    <t>Decrease in operating lease assets and liabilities, net</t>
  </si>
  <si>
    <t>Net cash flows used for operating activities</t>
  </si>
  <si>
    <t>Cash flows from investing activities</t>
  </si>
  <si>
    <t>Capital expenditures</t>
  </si>
  <si>
    <t>Proceeds from the disposition of investments</t>
  </si>
  <si>
    <t>Purchases of investments</t>
  </si>
  <si>
    <t>Settlement of net investment hedges, net</t>
  </si>
  <si>
    <t>Net cash flows provided by (used for) investing activities</t>
  </si>
  <si>
    <t>Cash flows from financing activities</t>
  </si>
  <si>
    <t>Proceeds (repayments) of current debt, net</t>
  </si>
  <si>
    <t>Repayments and redemptions of long-term debt</t>
  </si>
  <si>
    <t>Net proceeds from stock-based compensation transactions</t>
  </si>
  <si>
    <t>Payments to acquire treasury stock</t>
  </si>
  <si>
    <t>Dividends paid to stockholders</t>
  </si>
  <si>
    <t>Payments to noncontrolling interest holders for dividends</t>
  </si>
  <si>
    <t>Net cash flows used for financing activities</t>
  </si>
  <si>
    <t>Effect of exchange rate changes on Cash and cash equivalents</t>
  </si>
  <si>
    <t>Net decrease in Cash and cash equivalents</t>
  </si>
  <si>
    <t>Cash and cash equivalents at beginning of period</t>
  </si>
  <si>
    <t>Cash and cash equivalents at end of period</t>
  </si>
  <si>
    <t>SUMMARY OF SIGNIFICANT ACCOUNTING POLICIES</t>
  </si>
  <si>
    <t>NOTE 1 – SUMMARY OF SIGNIFICANT ACCOUNTING POLICIES ​ Basis of Presentation ​ The accompanying consolidated financial statements include the accounts of The Estée Lauder Companies Inc. and its subsidiaries (collectively, the “Company”). All significant intercompany balances and transactions have been eliminated. ​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9. ​ Certain amounts in the consolidated financial statements of prior years have been reclassified to conform to current year presentation. ​ Management Estimates ​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9.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 Currency Translation and Transactions ​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 The Company enters into foreign currency forward contracts and may enter into option contracts to hedge foreign currency transactions for periods consistent with its identified exposures. During the first quarter of fiscal 2020, the Company entered into foreign currency forward contracts to hedge a portion of its net investment in certain foreign operations, which are designated as net investment hedges. See Note 5 - Derivative Financial Instruments . ​ The accompanying consolidated statements of earnings include net exchange losses on foreign currency transactions of $3 million and $14 million during the three months ended September 30, 2019 and 2018, respectively. ​ Concentration of Credit Risk ​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 Inventory and Promotional Merchandise ​ Inventory and promotional merchandise consists of: ​ ​ ​ ​ ​ ​ ​ ​ ​ ​ ​ September 30 ​ June 30 ​ (In millions) 2019 2019 Raw materials $ 510 $ 541 ​ Work in process ​ 234 ​ 268 ​ Finished goods ​ 1,075 ​ 981 ​ Promotional merchandise ​ 236 ​ 216 ​ ​ $ 2,055 $ 2,006 ​ ​ Property, Plant and Equipment ​ ​ ​ ​ ​ ​ ​ ​ ​ ​ ​ September 30 ​ June 30 ​ (In millions) 2019 2019 Assets (Useful Life) ​ ​ ​ ​ ​ ​ ​ Land $ 29 $ 29 ​ Buildings and improvements (10 to 40 years) ​ 341 ​ 337 ​ Machinery and equipment (3 to 10 years) ​ 815 ​ 811 ​ Computer hardware and software (4 to 10 years) ​ 1,265 ​ 1,264 ​ Furniture and fixtures (5 to 10 years) ​ 115 ​ 116 ​ Leasehold improvements ​ 2,279 ​ 2,274 ​ ​ ​ 4,844 ​ 4,831 ​ Less accumulated depreciation and amortization ​ (2,826) ​ (2,763) ​ ​ $ 2,018 $ 2,068 ​ ​ The cost of assets related to projects in progress of $469 million and $474 million as of September 30, 2019 and June 30, 2019, respectively, is included in their respective asset categories above. Depreciation and amortization of property, plant and equipment was $125 million and $116 million during the three months ended Depreciation and amortization related to the Company’s manufacturing process is included in Cost of sales, and all other depreciation and amortization is included in Selling, general and administrative expenses in the accompanying consolidated statements of earnings. ​ Income Taxes ​ The effective rate for income taxes was 21.3% and 20.7 % for the three months ended September 30, 2019 and 2018, respectively. The increase in the effective tax rate of 60 basis points was primarily attributable to a higher effective tax rate on the Company’s foreign operations partially offset by a higher benefit related to share-based compensation awards. ​ As of September 30, 2019 and June 30, 2019, the gross amount of unrecognized tax benefits, exclusive of interest and penalties, totaled $65 million and $67 million, respectively. The total amount of unrecognized tax benefits at September 30, 2019 that, if recognized, would affect the effective tax rate was $49 million. The total gross interest and penalties accrued related to unrecognized tax benefits during the three months ended September 30, 2019 in the accompanying consolidated statement of earnings was $1 million. The total gross accrued interest and penalties in each of the accompanying consolidated balance sheets at September 30, 2019 and June 30, 2019 was $12 million. On the basis of the information available as of September 30, 2019, the Company does not expect any significant changes to the total amount of unrecognized tax benefits within the next twelve months. ​ Other Accrued Liabilities ​ Other accrued liabilities consist of the following: ​ ​ ​ ​ ​ ​ ​ ​ ​ ​ ​ September 30 ​ June 30 ​ (In millions) 2019 2019 Advertising, merchandising and sampling $ 429 $ 352 ​ Employee compensation ​ 381 ​ 574 ​ Payroll and other taxes ​ 263 ​ 221 ​ Deferred revenue ​ ​ 345 ​ ​ 314 ​ Other ​ 1,235 ​ 1,138 ​ ​ $ 2,653 $ 2,599 ​ ​ Recently Adopted Accounting Standards Leases (Accounting Standards Codification ("ASC") Topic 842 -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 Effective for the Company – ​ Impact on consolidated financial statements - Note 3 - Leases . ​ Recently Issued Accounting Standards ​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 Effective for the Company - ​ Impact on consolidated financial statements – The Company is currently evaluating the impact of applying this guidance on its financial instruments, such as accounts receivable. While the Company’s evaluation is ongoing, the adoption of this standard is not expected to have a material impact on its consolidated financial statements. ​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 Effective for the Company – Fiscal 2021 first quarter, with early adoption permitted in any interim period. This guidance can be adopted either: ● retrospectively; or ● prospectively to all implementation costs incurred after the date of adoption. ​ Impact on consolidated financial statements – The Company is currently evaluating the impact of applying this guidance to its business systems that operate on cloud technology. While the Company’s evaluation is ongoing, the adoption of this standard is not expected to have a material impact on its consolidated financial statements. ​ No other recently issued accounting pronouncements are expected to have a material impact on the Company’s consolidated financial statements.</t>
  </si>
  <si>
    <t>GOODWILL AND OTHER INTANGIBLE ASSETS</t>
  </si>
  <si>
    <t>NOTE 2 – GOODWILL AND OTHER INTANGIBLE ASSETS ​ The following table presents goodwill by product category and the related change in the carrying amount: ​ ​ ​ ​ ​ ​ ​ ​ ​ ​ ​ ​ ​ ​ ​ ​ ​ ​ (In millions) Skin Care Makeup Fragrance Hair Care Total Balance as of June 30, 2019 ​ ​ ​ ​ ​ ​ ​ ​ ​ ​ ​ ​ ​ ​ ​ ​ Goodwill $ 185 $ 1,199 $ 254 $ 390 $ 2,028 ​ Accumulated impairments ​ (36) ​ (68) ​ (22) ​ (34) ​ (160) ​ ​ ​ 149 ​ 1,131 ​ 232 ​ 356 ​ 1,868 ​ ​ ​ ​ ​ ​ ​ ​ ​ ​ ​ ​ ​ ​ ​ ​ ​ ​ Goodwill acquired during the period ​ — ​ ​ 3 ​ ​ — ​ ​ — ​ ​ 3 ​ Translation adjustments, goodwill ​ ​ (1) ​ ​ — ​ ​ (3) ​ ​ — ​ ​ (4) ​ Translation adjustments, accumulated impairments ​ 1 ​ ​ — ​ ​ — ​ ​ — ​ ​ 1 ​ ​ ​ — ​ ​ 3 ​ ​ (3) ​ ​ — ​ ​ — ​ ​ ​ ​ ​ ​ ​ ​ ​ ​ ​ ​ ​ ​ ​ ​ ​ ​ Balance as of September 30, 2019 ​ ​ ​ ​ ​ ​ ​ ​ ​ ​ ​ ​ ​ ​ ​ ​ Goodwill ​ 184 ​ ​ 1,202 ​ ​ 251 ​ ​ 390 ​ ​ 2,027 ​ Accumulated impairments ​ (35) ​ ​ (68) ​ ​ (22) ​ ​ (34) ​ ​ (159) ​ ​ $ 149 $ 1,134 $ 229 $ 356 $ 1,868 ​ ​ Other intangible assets consist of the following: ​ ​ ​ ​ ​ ​ ​ ​ ​ ​ ​ ​ ​ ​ ​ ​ ​ ​ ​ ​ ​ ​ ​ September 30, 2019 ​ June 30, 2019 ​ ​ ​ Gross ​ ​ ​ ​ Total Net ​ Gross ​ ​ ​ ​ Total Net ​ ​ ​ Carrying ​ Accumulated ​ Book ​ Carrying ​ Accumulated ​ Book ​ (In millions) Value Amortization Value Value Amortization Value Amortizable intangible assets: ​ ​ ​ ​ ​ ​ ​ ​ ​ ​ ​ ​ ​ ​ ​ ​ ​ ​ ​ Customer lists and other $ 682 $ 378 $ 304 $ 684 $ 369 $ 315 ​ License agreements ​ 43 ​ 43 ​ — ​ 43 ​ 43 ​ — ​ ​ $ 725 $ 421 ​ 304 $ 727 $ 412 ​ 315 ​ Non-amortizable intangible assets: ​ ​ ​ ​ ​ ​ ​ ​ ​ ​ ​ ​ ​ ​ ​ ​ ​ ​ ​ Trademarks ​ ​ ​ ​ ​ ​ ​ 887 ​ ​ ​ ​ ​ ​ ​ 888 ​ Total intangible assets ​ ​ ​ ​ ​ ​ $ 1,191 ​ ​ ​ ​ ​ ​ $ 1,203 ​ ​ The aggregate amortization expense related to amortizable intangible assets was $11 million and $13 million for the three months ended September 30, 2019 and 2018, respectively. The estimated aggregate amortization expense for the remainder of fiscal 2020 and for each of the next four fiscal years is as follows: ​ ​ ​ ​ ​ ​ ​ ​ ​ ​ ​ ​ ​ ​ ​ ​ ​ ​ ​ ​ Fiscal ​ (In millions) 2020 2021 2022 2023 2024 Estimated aggregate amortization expense $ 33 $ 43 $ 42 $ 42 $ 40 ​ ​</t>
  </si>
  <si>
    <t>LEASES</t>
  </si>
  <si>
    <t>NOTE 3 - LEASES ​ During the first quarter of fiscal 2020, the Company adopted ASC 842 using the modified retrospective transition approach permitted under the new standard for leases that existed at July 1, 2019 and, accordingly, the prior comparative periods were not restated. Under this method, the Company was required to assess the remaining future payments of existing leases as of July 1, 2019. Additionally, as of the date of adoption, the Company elected the package of practical expedients that did not require the Company to assess whether expired or existing contracts contain leases as defined in ASC 842, did not require reassessment of the lease classification (i.e. operating lease vs. finance lease) for expired or existing leases, and did not require a change to the accounting for previously capitalized initial direct costs. ​ The adoption of this standard impacted the Company's consolidated balance sheet due to the recognition of right-of-use ("ROU") assets and associated lease liabilities related to operating leases as compared to the previous accounting. The accounting for finance leases under ASC 842 is consistent with the prior accounting for capital leases. The impact of the adoption of this standard on the Company's consolidated statement of earnings and consolidated statement of cash flows was not material. ​ Per the guidance of AS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 Upon the adoption of ASC 842, the Company made the following accounting policy elections: ​ ● Certain of the Company’s contracts contain lease components as well as non-lease components, such as an agreement to purchase services. Unless an accounting policy is elected to the contrary, the contract consideration must be allocated to the separate lease and non-lease components in accordance with ASC 842. For purposes of allocating contract consideration, the Company elected not to separate the lease components from non-lease components for all asset classes. This was applied to all existing leases as of July 1, 2019 and will be applied to new leases on an on-going basis. ● The Company elected not to apply the measurement and recognition requirements of ASC 842 to short-term leases (i.e. leases with a term of 12 months or less). Accordingly, short-term leases will not be recorded as ROU assets or lease liabilities on the Company’s consolidated balance sheets, and the related lease payments will be recognized in net earnings on a straight-line basis over the lease term. ● For certain leases relating to automobiles, information technology equipment and office equipment, the Company elected to apply the guidance of ASC 842 utilizing a portfolio approach. Under this approach, the Company combined and accounted for leases (as a portfolio) with similar characteristics (e.g., lease term, discount rates, etc.) as a single lease, provided its application is not materially different when compared to the application at the individual lease level. ​ As a result of the adoption of ASC 842, the Company recorded a cumulative adjustment of $29 million, net of tax, as a reduction to its fiscal 2020 opening balance of retained earnings, primarily to reflect the fair value of operating lease ROU assets that were impaired at, or prior to, the adoption date. In addition, the Company recognized operating lease ROU assets and liabilities of $2,598 million and $2,764 million, respectively, as of July 1, 2019. Finance lease ROU assets and liabilities are not material. ​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0 years . Some of the Company's lease contracts include options to extend the leases for up to 30 years , while others include options to terminate the leases within 34 years . ​ A summary of total lease costs and other information for the period relating to the Company's finance and operating leases is as follows: ​ ​ ​ ​ ​ ​ ​ Three Months Ended (In millions) ​ September 30, 2019 Total lease cost ​ ​ Finance lease cost: ​ ​ ​ ​ Amortization of right-of-use assets ​ $ 3 ​ Interest on lease liabilities ​ — ​ Operating lease cost ​ 118 ​ Short-term lease cost ​ 6 ​ Variable lease cost ​ 43 ​ Total ​ $ 170 ​ Other information ​ ​ Cash paid for amounts included in the measurement of lease liabilities ​ ​ ​ Operating cash flows from operating leases ​ $ 123 ​ Financing cash flows from finance leases ​ $ 5 ​ Right-of-use assets obtained in exchange for new operating lease liabilities ​ $ 48 ​ Weighted-average remaining lease term – finance leases ​ 6 years Weighted-average remaining lease term – operating leases ​ 11 years Weighted-average discount rate – finance leases ​ 2.7 % Weighted-average discount rate – operating leases ​ 2.5 % ​ ​ The total future minimum lease payments, over the remaining lease term, relating to the Company’s operating and finance leases for the remainder of fiscal 2020 and for each of the next four fiscal years and thereafter is as follows: ​ ​ ​ ​ ​ ​ ​ ​ (In millions) Operating Leases Finance Leases Remainder of fiscal 2020 ​ $ 285 ​ $ 9 Fiscal 2021 ​ 373 ​ 8 Fiscal 2022 ​ 331 ​ 3 Fiscal 2023 ​ 301 ​ 1 Fiscal 2024 ​ 286 ​ — Thereafter ​ 1,542 ​ — Total future minimum lease payments ​ 3,118 ​ 21 Less imputed interest ​ (437) ​ (1) Total ​ $ 2,681 ​ $ 20 ​ Operating lease and finance lease liabilities included in the consolidated balance sheet are as follows: ​ ​ ​ ​ ​ ​ ​ ​ ​ ​ September 30, 2019 (In millions) Operating Leases Finance Leases Total current liabilities ​ $ 346 ​ $ 11 Total noncurrent liabilities ​ 2,335 ​ 9 Total ​ $ 2,681 ​ $ 20 ​ The ROU assets and lease liabilities related to finance leases are included in Other assets and in Current debt and Long-term debt, respectively, in the accompanying consolidated balance sheet as of September 30, 2019. ​ The following table summarizes scheduled maturities of the Company’s contractual obligations relating to operating leases for which cash flows are fixed and determinable as of June 30, 2019: ​ ​ ​ ​ ​ (In millions) Payments Due in Fiscal Year (1) Fiscal 2020 ​ $ 421 Fiscal 2021 ​ 383 Fiscal 2022 ​ 348 Fiscal 2023 ​ 316 Fiscal 2024 ​ 289 Thereafter ​ 1,625 Total contractual obligations ​ $ 3,382 (1) Minimum operating lease commitments only include base rent. Certain leases provide for contingent rents that are not measurable at inception and primarily include rents based on a percentage of sales in excess of stipulated levels, as well as common area maintenance. These amounts are excluded from minimum operating lease commitments and are included in the determination of total rent expense when it is probable that the expense has been incurred and the amount is reasonably measurable. Such amounts have not been material to total rent expense. ​ As of September 30, 2019, the Company has additional operating leases obligations, relating primarily to facilities to support the Company’s manufacturing and research and development operations, as well as corporate offices, that have not yet commenced of $98 million. These leases will commence between fiscal 2020 and fiscal 2025 with lease terms of 1 year to 20 years .</t>
  </si>
  <si>
    <t>CHARGES ASSOCIATED WITH RESTRUCTURING AND OTHER ACTIVITIES</t>
  </si>
  <si>
    <t>NOTE 4 – CHARGES ASSOCIATED WITH RESTRUCTURING AND OTHER ACTIVITIES ​ In May 2016, the Company announced a multi-year initiative (“Leading Beauty Forward” or “LBF”) to build on its strengths and better leverage its cost structure to free resources for investment to continue its growth momentum. LBF is designed to enhance the Company’s go-to-market capabilities, reinforce its leadership in global prestige beauty and continue creating sustainable value. As of June 30, 2019, the Company concluded the approvals of all major initiatives under LBF related to the optimization of select corporate functions, supply chain activities, and corporate and regional market support structures, as well as the exit of underperforming businesses, and expects to substantially complete those initiatives through fiscal 2021. The approved restructuring and other charges expected to be incurred were: ​ ​ ​ ​ ​ ​ ​ ​ ​ ​ ​ ​ ​ ​ ​ ​ ​ ​ ​ Sales ​ ​ ​ ​ ​ ​ ​ ​ ​ ​ ​ ​ ​ ​ Returns ​ ​ ​ ​ Operating Expenses ​ ​ ​ ​ ​ (included in ​ ​ ​ ​ Restructuring ​ Other ​ ​ ​ (In millions) Net Sales) Cost of Sales Charges Charges Total Total Charges Approved ​ ​ ​ ​ ​ ​ ​ ​ ​ ​ ​ ​ ​ ​ ​ Cumulative through September 30, 2019 ​ $ 14 ​ $ 88 ​ $ 507 ​ $ 358 ​ $ 967 ​ ​ ​ ​ ​ ​ ​ ​ ​ ​ ​ ​ ​ ​ ​ ​ ​ ​ ​ ​ Employee- ​ Asset- ​ ​ ​ ​ ​ ​ ​ ​ ​ ​ ​ Related ​ Related ​ Contract ​ Other Exit ​ ​ ​ (In millions) Costs Costs Terminations Costs Total Restructuring Charges Approved ​ ​ ​ ​ ​ ​ ​ ​ ​ ​ ​ ​ ​ ​ ​ Cumulative through September 30, 2019 ​ $ 461 ​ $ 7 ​ $ 25 ​ $ 14 ​ $ 507 ​ The Company records approved charges associated with restructuring and other activities once the relevant accounting criteria have been met. Total cumulative charges recorded associated with restructuring and other activities for LBF were: ​ ​ ​ ​ ​ ​ ​ ​ ​ ​ ​ ​ ​ ​ ​ ​ ​ ​ ​ ​ Sales ​ ​ ​ ​ ​ ​ ​ ​ ​ ​ Returns ​ ​ ​ ​ Operating Expenses ​ ​ ​ ​ ​ (included in ​ ​ ​ ​ Restructuring ​ Other ​ ​ ​ (In millions) Net Sales) Cost of Sales Charges Charges Total ​ Total Charges ​ ​ ​ ​ ​ ​ ​ ​ ​ ​ ​ ​ ​ ​ ​ ​ Cumulative through June 30, 2019 ​ $ 14 ​ $ 55 ​ $ 457 ​ $ 265 ​ $ 791 ​ Three months ended September 30, 2019 ​ ​ — ​ ​ 2 ​ ​ 1 ​ ​ 22 ​ ​ 25 ​ Cumulative through September 30, 2019 ​ $ 14 ​ $ 57 ​ $ 458 ​ $ 287 ​ $ 816 ​ ​ ​ ​ ​ ​ ​ ​ ​ ​ ​ ​ ​ ​ ​ ​ ​ ​ ​ ​ Employee- ​ Asset- ​ ​ ​ ​ ​ ​ ​ ​ ​ ​ ​ Related ​ Related ​ Contract ​ Other Exit ​ ​ ​ (In millions) Costs Costs Terminations Costs Total Restructuring Charges ​ ​ ​ ​ ​ ​ ​ ​ ​ ​ ​ ​ ​ ​ ​ Cumulative through June 30, 2019 ​ $ 445 ​ $ 4 ​ $ 3 ​ $ 5 ​ $ 457 Three months ended September 30, 2019 ​ ​ — ​ ​ — ​ ​ — ​ ​ 1 ​ ​ 1 Cumulative through September 30, 2019 ​ $ 445 ​ $ 4 ​ $ 3 ​ $ 6 ​ $ 458 ​ Changes in accrued restructuring charges for the three months ended September 30, 2019 were: ​ ​ ​ ​ ​ ​ ​ ​ ​ ​ ​ ​ ​ ​ ​ ​ ​ ​ ​ ​ Employee- ​ Asset- ​ ​ ​ ​ ​ ​ ​ ​ ​ ​ Related ​ Related ​ Contract ​ Other Exit ​ ​ ​ ​ (In millions) Costs Costs Terminations Costs Total Balance at June 30, 2019 ​ $ 202 ​ $ — ​ $ — ​ $ 1 ​ $ 203 ​ Charges ​ ​ — ​ ​ — ​ ​ — ​ ​ 1 ​ ​ 1 ​ Cash payments ​ ​ (29) ​ ​ — ​ ​ — ​ ​ (1) ​ ​ (30) ​ Balance at September 30, 2019 ​ $ 173 ​ $ — ​ $ — ​ $ 1 ​ $ 174 ​ ​ Accrued restructuring charges at September 30, 2019 are expected to result in cash expenditures funded from cash provided by operations of approximately $108 million, $44 million, $19 million and $3 million for the remainder of fiscal 2020 and for fiscal 2021, 2022 and 2023, respectively. ​ Additional information about LBF is included in the notes to consolidated financial statements in the Company’s Annual Report on Form 10-K for the fiscal year ended June 30, 2019.</t>
  </si>
  <si>
    <t>DERIVATIVE FINANCIAL INSTRUMENTS</t>
  </si>
  <si>
    <t>NOTE 5 – DERIVATIVE FINANCIAL INSTRUMENTS ​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In addition, the Company enters into interest rate derivatives to manage the effects of interest rate movements on the Company’s aggregate liability portfolio, including potential future debt issuances. During the first quarter of fiscal 2020, the Company entered into foreign currency forward contracts to hedge a portion of its net investment in certain foreign operations, which are designated as net investment hedges. The Company entered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balance sheet. The Company does not utilize derivative financial instruments for trading or speculative purposes. Costs associated with entering into derivative financial instruments have not been material to the Company’s consolidated financial results. ​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 ​ The fair values of the Company’s derivative financial instruments included in the consolidated balance sheets are as follows: ​ ​ ​ ​ ​ ​ ​ ​ ​ ​ ​ ​ ​ ​ ​ ​ ​ ​ ​ ​ ​ Asset Derivatives ​ Liability Derivatives ​ ​ ​ ​ ​ Fair Value (1) ​ ​ ​ Fair Value (1) ​ ​ ​ Balance Sheet ​ September 30 ​ June 30 ​ Balance Sheet ​ September 30 ​ June 30 ​ (In millions) Location 2019 2019 Location 2019 2019 ​ Derivatives Designated as Hedging Instruments ​ ​ ​ ​ ​ ​ ​ ​ ​ ​ ​ ​ ​ ​ ​ ​ ​ Foreign currency cash flow hedges ​ Prepaid expenses and other current assets $ 39 ​ $ 23 Other accrued liabilities $ 2 $ 4 ​ Net investment hedges ​ Prepaid expenses and other current assets ​ ​ 3 ​ ​ — ​ Other accrued liabilities ​ ​ 1 ​ ​ — ​ Interest rate-related derivatives ​ Prepaid expenses and other current assets ​ ​ 4 ​ ​ 3 ​ Other accrued liabilities ​ ​ 39 ​ ​ 26 ​ ​ ​ ​ ​ ​ ​ ​ ​ ​ ​ ​ ​ ​ ​ ​ ​ ​ ​ Total Derivatives Designated as Hedging Instruments ​ ​ ​ ​ 46 ​ ​ 26 ​ ​ ​ ​ 42 ​ ​ 30 ​ ​ ​ ​ ​ ​ ​ ​ ​ ​ ​ ​ ​ ​ ​ ​ ​ ​ ​ Derivatives Not Designated as Hedging Instruments ​ ​ ​ ​ ​ ​ ​ ​ ​ ​ ​ ​ ​ ​ ​ ​ ​ Foreign currency forward contracts Prepaid expenses and other current assets ​ 4 ​ 4 Other accrued liabilities ​ 6 ​ 2 ​ ​ ​ ​ ​ ​ ​ ​ ​ ​ ​ ​ ​ ​ ​ ​ ​ ​ ​ Total Derivatives ​ ​ $ 50 ​ $ 30 ​ ​ $ 48 $ 32 ​ (1) See Note 6 – Fair Value Measurements for further information about how the fair value of derivative assets and liabilities are determined. ​ ​ The amounts of the gains and losses related to the Company’s derivative financial instruments designated as hedging instruments that are included in the assessment of effectiveness are as follows: ​ ​ ​ ​ ​ ​ ​ ​ ​ ​ ​ ​ ​ ​ ​ ​ ​ ​ Amount of Gain or (Loss) ​ ​ ​ Amount of Gain or (Loss) ​ ​ Recognized in OCI on ​ ​ ​ Reclassified from AOCI into ​ ​ Derivatives ​ Location of Gain or ​ Earnings (1) ​ ​ Three Months Ended ​ (Loss) Reclassified ​ Three Months Ended ​ ​ September 30 ​ from AOCI into ​ September 30 (In millions) 2019 2018 Earnings 2019 2018 Derivatives in Cash Flow Hedging Relationships: ​ ​ ​ ​ ​ ​ ​ ​ ​ ​ ​ ​ ​ ​ ​ ​ ​ ​ ​ ​ ​ ​ ​ ​ ​ ​ ​ ​ ​ Foreign currency forward contracts $ 25 $ 3 Net sales $ 13 $ 3 Interest rate-related derivatives ​ ​ (14) ​ ​ — ​ Interest expense ​ ​ — ​ ​ — ​ ​ ​ 11 ​ ​ 3 ​ Total derivatives ​ $ 13 ​ $ 3 Derivatives in Net Investment Hedging Relationships (2) : ​ ​ ​ ​ ​ ​ ​ ​ ​ ​ ​ ​ ​ ​ Foreign currency forward contracts (3) ​ ​ 3 ​ ​ — ​ ​ ​ ​ ​ ​ ​ ​ Total derivatives $ 14 $ 3 ​ ​ ​ ​ ​ ​ ​ (1) The amount reclassified into earnings as a result of the discontinuance of cash flow hedges because probable forecasted transactions will no longer occur by the end of the original time period was not material. (2) During the three months ended September 30, 2019, the gain recognized in earnings from net investment hedges related to the amount excluded from effectiveness testing was $12 million. (3) Included within translation adjustments, as a component of AOCI on the Company’s consolidated balance sheets. ​ ​ ​ ​ ​ ​ ​ ​ ​ ​ ​ ​ ​ ​ Amount of Gain or (Loss) Recognized in Earnings on ​ ​ Derivatives (1) ​ ​ Location of Gain or (Loss) ​ Three Months Ended ​ ​ Recognized in Earnings on ​ September 30 (In millions) ​ Derivatives ​ 2019 2018 Derivatives in Fair Value Hedging Relationships: ​ ​ ​ ​ ​ ​ ​ ​ ​ ​ ​ ​ ​ ​ ​ ​ ​ Interest rate swap contracts Interest expense $ 2 $ (2) (1) Changes in the fair value of the interest rate swap agreements are exactly offset by the change in the fair value of the underlying long-term debt. ​ Additional information regarding the cumulative amount of fair value hedging adjustments for items designated and qualifying as hedged items in fair value hedges is as follows: ​ ​ ​ ​ ​ ​ ​ ​ ​ ​ Amount of Gain or (Loss) (In millions) ​ Recognized in Earnings on Derivatives ​ ​ ​ ​ ​ Cumulative Amount of Fair ​ ​ ​ ​ ​ Value Hedging Adjustments Line Item in the Consolidated Balance Sheets in ​ Carrying Amount of the ​ Included in the Carrying Amount Which the Hedged Item is Included ​ Hedged Assets (Liabilities) ​ of the Hedged Asset (Liability) ​ September 30, 2019 September 30, 2019 Current debt ​ $ 250 ​ $ — Long-term debt ​ ​ 701 ​ ​ 3 Total debt ​ $ 951 ​ $ 3 ​ ​ Additional information regarding the effects of fair value and cash flow hedging relationships for derivatives designated and qualifying as hedging instruments is as follows: ​ ​ ​ ​ ​ ​ ​ ​ ​ ​ ​ ​ ​ ​ ​ ​ Three Months Ended September 30 ​ ​ 2019 2018 ​ ​ Interest ​ Interest (In millions) ​ Net Sales ​ expense ​ Net Sales ​ expense Total amounts of income and expense line items presented in the consolidated statements of earnings in which the effects of fair value and cash flow hedges are recorded ​ $ 3,895 ​ $ 32 ​ $ 3,524 ​ $ 34 ​ ​ ​ ​ ​ ​ ​ ​ ​ ​ ​ ​ ​ The effects of fair value and cash flow hedging relationships: ​ ​ ​ ​ Gain (loss) on fair value hedge relationships – interest rate contracts: ​ ​ ​ ​ Hedged item ​ Not applicable ​ 2 ​ Not applicable ​ (2) Derivatives designated as hedging instruments ​ Not applicable ​ (2) ​ Not applicable ​ 2 ​ ​ ​ ​ ​ ​ ​ ​ ​ ​ ​ ​ ​ Gain (loss) on cash flow hedge relationships – foreign currency forward contracts: ​ ​ ​ ​ ​ ​ ​ ​ ​ ​ ​ ​ Amount of gain reclassified from AOCI into earnings ​ ​ 13 ​ ​ Not applicable ​ ​ 3 ​ ​ Not applicable ​ ​ ​ ​ ​ ​ ​ ​ ​ ​ ​ ​ ​ ​ The amounts of the gains and losses related to the Company’s derivative financial instruments not designated as hedging instruments are presented as follows: ​ ​ ​ ​ ​ ​ ​ ​ ​ ​ ​ ​ ​ ​ ​ Amount of Gain or (Loss) ​ ​ ​ ​ ​ Recognized in Earnings on ​ ​ ​ ​ ​ Derivatives ​ ​ ​ Location of Gain or (Loss) ​ Three Months Ended ​ ​ ​ Recognized in Earnings on ​ September 30 ​ (In millions) Derivatives 2019 2018 ​ Derivatives Not Designated as Hedging Instruments: ​ ​ ​ ​ ​ ​ ​ ​ ​ ​ ​ ​ ​ ​ ​ ​ ​ ​ ​ Foreign currency forward contracts Selling, general and administrative $ (27) $ 22 ​ ​ Cash Flow Hedges ​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September 2021. Hedge effectiveness of the foreign currency forward contracts is based on the forward method, which includes time value in the effectiveness assessment. At September 30, 2019, the Company had outstanding foreign currency forward contracts with a notional amount totaling $5,725 million. ​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 For hedge contracts that are no longer deemed highly effective, hedge accounting is discontinued and gains and losses in AOCI are reclassified to sales when the underlying forecasted transaction occurs. If it is probable that the forecasted transaction will no longer occur, then any gains or losses in AOCI are reclassified to current-period sales. As of September 30, 2019, the Company’s foreign currency cash flow hedges were highly effective . The estimated net gain on the Company’s derivative instruments designated as cash flow hedges as of September 30, 2019 that is expected to be reclassified from AOCI into earnings, net of tax, within the next twelve months is $24 million. The accumulated net gain on derivative instruments in AOCI was $27 million and $29 million as of September 30, 2019 and June 30, 2019, respectively. ​ Fair Value Hedges ​ The Company enters into interest rate derivative contracts to manage the exposure to interest rate fluctuations on its funded indebtedness. The Company has interest rate swap agreements, with notional amounts totaling $250 million, $450 million and $250 million to effectively convert the fixed rate interest on its 2020 Senior Notes, 2021 Senior Notes and 2022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 Net Investment Hedges ​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October 2019. Hedge effectiveness of the net investment hedge contracts is based on the spot method. At September 30, 2019, the Company had net investment hedges outstanding with a notional amount totaling $1,723 million. ​ Credit Risk ​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50 million at September 30, 2019. To manage this risk, the Company has strict counterparty credit guidelines that are continually monitored. Accordingly, management believes risk of loss under these hedging contracts is remote.</t>
  </si>
  <si>
    <t>FAIR VALUE MEASUREMENTS</t>
  </si>
  <si>
    <t>NOTE 6 – FAIR VALUE MEASUREMENTS ​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following table presents the Company’s hierarchy for its financial assets and liabilities measured at fair value on a recurring basis as of September 30, 2019: ​ ​ ​ ​ ​ ​ ​ ​ ​ ​ ​ ​ ​ ​ ​ (In millions) Level 1 Level 2 Level 3 Total ​ Assets: ​ ​ ​ ​ ​ ​ ​ ​ ​ ​ ​ ​ ​ Foreign currency forward contracts $ — $ 46 $ — $ 46 ​ Interest rate-related derivatives ​ ​ — ​ ​ 4 ​ ​ — ​ ​ 4 ​ Total $ — $ 50 $ — $ 50 ​ ​ ​ ​ ​ ​ ​ ​ ​ ​ ​ ​ ​ ​ ​ Liabilities: ​ ​ ​ ​ ​ ​ ​ ​ ​ ​ ​ ​ ​ Foreign currency forward contracts ​ $ — ​ $ 9 ​ $ — ​ $ 9 ​ Interest rate-related derivatives ​ ​ — ​ ​ 39 ​ ​ — ​ ​ 39 ​ Contingent consideration ​ ​ — ​ ​ — ​ ​ 36 ​ ​ 36 ​ Total $ — ​ $ 48 ​ $ 36 $ 84 ​ ​ The following table presents the Company’s hierarchy for its financial assets and liabilities measured at fair value on a recurring basis as of June 30, 2019: ​ ​ ​ ​ ​ ​ ​ ​ ​ ​ ​ ​ ​ ​ ​ (In millions) Level 1 Level 2 Level 3 Total ​ Assets: ​ ​ ​ ​ ​ ​ ​ ​ ​ ​ ​ ​ ​ Foreign currency forward contracts $ — $ 27 $ — $ 27 ​ Interest rate-related derivatives ​ ​ — ​ ​ 3 ​ ​ — ​ ​ 3 ​ Total $ — $ 30 $ — $ 30 ​ ​ ​ ​ ​ ​ ​ ​ ​ ​ ​ ​ ​ ​ ​ Liabilities: ​ ​ ​ ​ ​ ​ ​ ​ ​ ​ ​ ​ ​ Foreign currency forward contracts $ — $ 6 $ — $ 6 ​ Interest rate-related derivatives ​ ​ — ​ ​ 26 ​ ​ — ​ ​ 26 ​ Contingent consideration ​ ​ — ​ ​ — ​ ​ 36 ​ ​ 36 ​ Total ​ $ — ​ $ 32 ​ $ 36 ​ $ 68 ​ ​ The estimated fair values of the Company’s financial instruments are as follows: ​ ​ ​ ​ ​ ​ ​ ​ ​ ​ ​ ​ ​ ​ ​ ​ September 30 ​ June 30 ​ ​ 2019 ​ 2019 ​ ​ Carrying ​ Fair ​ Carrying ​ Fair (In millions) Amount Value Amount Value Nonderivatives ​ ​ ​ ​ ​ ​ ​ ​ ​ ​ ​ ​ Cash and cash equivalents $ 2,259 $ 2,259 $ 2,987 $ 2,987 Current and long-term debt ​ 3,415 ​ ​ 3,841 ​ 3,412 ​ ​ 3,706 Additional purchase price payable ​ ​ 3 ​ ​ 3 ​ ​ 3 ​ ​ 3 Contingent consideration ​ ​ 36 ​ ​ 36 ​ ​ 36 ​ ​ 36 ​ ​ ​ ​ ​ ​ ​ ​ ​ ​ ​ ​ ​ Derivatives ​ ​ ​ ​ ​ ​ ​ ​ ​ ​ ​ ​ Foreign currency forward contracts – asset (liability), net ​ 37 ​ ​ 37 ​ 21 ​ ​ 21 Interest rate-related derivatives – asset (liability), net ​ ​ (35) ​ ​ (35) ​ ​ (23) ​ ​ (23) ​ The following methods and assumptions were used to estimate the fair value of the Company’s financial instruments for which it is practicable to estimate that value: ​ Cash and cash equivalents – ​ Foreign currency forward contracts – ​ Interest rate contract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 Current and long-term debt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 Additional purchase price payable – %. The additional purchase price payable is classified within Level 2 of the valuation hierarchy. ​ Contingent consideration – Contingent consideration obligations consist of potential obligations related to the Company’s acquisitions in previous years. The amounts to be paid under these obligations are contingent upon the achievement of stipulated financial targets by the business subsequent to acquisition. At September 30, 2019, the fair values of the contingent consideration related to certain acquisition earn-outs were based on the Company’s estimate of the applicable financial targets as per the terms of the agreements. Significant changes in the projected future operating results would result in a significantly higher or lower fair value measurement. As these are unobservable inputs, the Company’s contingent consideration is classified within Level 3 of the valuation hierarchy. There have been no changes in the fair value of contingent consideration obligations for the three months ended September 30, 2019.</t>
  </si>
  <si>
    <t>REVENUE RECOGNITION</t>
  </si>
  <si>
    <t>NOTE 7 – REVENUE RECOGNITION ​ The Company's revenue recognition accounting policies are described in the notes to consolidated financial statements in the Company's Annual Report on Form 10-K for the fiscal year ended June 30, 2019. ​ Accounts Receivable Accounts receivable, net is stated net of the allowance for doubtful accounts and customer deductions totaling $30 million and $32 million as of September 30, 2019 and June 30, 2019, respectively. The allowance for doubtful accounts is based upon the evaluation of accounts receivable aging, specific exposures and historical trends. Payment terms are short-term in nature and are generally less than one year. ​ Deferred Revenue Significant changes in deferred revenue during the period are as follows: ​ ​ ​ ​ ​ (In millions) September 30, 2019 Balance at June 30, 2019 ​ $ 361 Revenue recognized that was included in the deferred revenue balance at the beginning of the period ​ (160) Revenue deferred during the period ​ 195 Other ​ ​ (4) Balance at September 30, 2019 ​ $ 392 ​ Transaction Price Allocated to the Remaining Performance Obligations At September 30, 2019,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45 million. ​</t>
  </si>
  <si>
    <t>PENSION AND POST-RETIREMENT BENEFIT PLANS</t>
  </si>
  <si>
    <t>NOTE 8 – PENSION AND POST-RETIREMENT BENEFIT PLANS ​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19. ​ The components of net periodic benefit cost for the three months ended September 30, 2019 and 2018 consisted of the following: ​ ​ ​ ​ ​ ​ ​ ​ ​ ​ ​ ​ ​ ​ ​ ​ ​ ​ ​ ​ ​ ​ ​ ​ ​ ​ ​ ​ ​ ​ ​ ​ ​ ​ Other than ​ ​ Pension Plans ​ Pension Plans ​ ​ U.S. ​ International ​ Post-retirement (In millions) 2019 2018 2019 2018 2019 2018 Service cost $ 10 $ 9 $ 9 $ 8 $ 1 $ 1 Interest cost ​ 8 ​ 9 ​ 3 ​ 3 ​ 2 ​ 2 Expected return on plan assets ​ (13) ​ (13) ​ (3) ​ (3) ​ (1) ​ (1) Amortization of: ​ ​ ​ ​ ​ ​ ​ ​ ​ ​ ​ ​ ​ ​ ​ ​ ​ ​ Actuarial loss ​ 4 ​ 3 ​ 1 ​ — ​ — ​ — Net periodic benefit cost $ 9 $ 8 $ 10 $ 8 $ 2 $ 2 ​ During the three months ended September 30, 2019, the Company made contributions to its international pension plans totaling ​ The amounts recognized in the consolidated balance sheets related to the Company’s pension and post-retirement benefit plans consist of the following: ​ ​ ​ ​ ​ ​ ​ ​ ​ ​ September 30 ​ June 30 (In millions) 2019 2019 Other assets $ 101 $ 105 Other accrued liabilities ​ (27) ​ (27) Other noncurrent liabilities ​ (422) ​ (418) Funded status ​ (348) ​ (340) Accumulated other comprehensive loss ​ 329 ​ 334 Net amount recognized $ (19) $ (6) ​</t>
  </si>
  <si>
    <t>CONTINGENCIES</t>
  </si>
  <si>
    <t>NOTE 9 – CONTINGENCIES ​ Legal Proceedings ​ The Company is involved, from time to time, in litigation and other legal proceedings incidental to its business.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 ​ Contingencies ​ During the fiscal 2018 third quarter, the Company learned that some of its testing related to certain product advertising claims did not meet the Company’s standards, necessitating further validation. This review is ongoing, resulting in modifications to certain advertising claims. This is not a product safety issue and does not relate to the quality of the ingredients or the manufacturing of the Company’s products. Based on the Company’s review to date, it does not believe that this matter will be material to the Company, and no accrual has been recorded.</t>
  </si>
  <si>
    <t>STOCK PROGRAMS</t>
  </si>
  <si>
    <t>NOTE 10 – STOCK PROGRAMS ​ Total net stock-based compensation expense is attributable to the granting of, and the remaining requisite service periods of stock options, restricted stock units (“RSUs”), performance share units (“PSUs”), long-term PSUs, and share units. Compensation expense attributable to net stock-based compensation is as follows: ​ ​ ​ ​ ​ ​ ​ ​ ​ ​ Three Months Ended ​ ​ September 30 (In millions) 2019 2018 Compensation expense $ 56 $ 58 Income tax benefit ​ ​ 11 ​ ​ 12 ​ Stock Options ​ During the three months ended September 30, 2019, the Company granted stock options in respect of approximately 1.3 million shares of Class A Common Stock with an exercise price per share of $199.49 and a weighted-average grant date fair value per share of $51.42. The fair value of each option grant was estimated on the date of grant using the Black-Scholes option-pricing model. The aggregate intrinsic value of stock options exercised during the three months ended September 30, 2019 was $116 million. ​ Restricted Stock Units ​ The Company granted RSUs in respect of approximately 0.8 million shares of Class A Common Stock during the three months ended September 30, 2019 with a weighted-average grant date fair value per share of $199.54 that, at the time of grant, were scheduled to vest as follows: 0.3 million in fiscal 2021, 0.3 million in fiscal 2022 and 0.2 million in fiscal 2023. Vesting of RSUs granted is generally subject to the continued employment or the retirement of the grantees. The RSUs are accompanied by dividend equivalent rights, payable upon settlement of the RSUs either in cash or shares (based on the terms of the particular award) and, as such, were valued at the closing market price of the Company’s Class A Common Stock on the date of grant. ​ Performance Share Units ​ During the three months ended September 30, 2019, the Company granted PSUs with a target payout of approximately 0.1 million shares of Class A Common Stock with a grant date fair value per share of $199.49 , which will be settled in stock subject to the achievement of the Company’s net sales, diluted net earnings per common share and return on invested capital goals for the three fiscal years ending June 30, 2022,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 In September 2019, approximately 0.4 million shares of the Company’s Class A Common Stock were issued, and related accrued dividends were paid, relative to the target goals set at the time of the issuance, in settlement of 0.3 million PSUs which vested as of June 30, 2019.</t>
  </si>
  <si>
    <t>NET EARNINGS ATTRIBUTABLE TO THE ESTEE LAUDER COMPANIES INC. PER COMMON SHARE</t>
  </si>
  <si>
    <t>NOTE 11 – NET EARNINGS ATTRIBUTABLE TO THE ESTÉE LAUDER COMPANIES INC. PER COMMON SHARE ​ Net earnings attributable to The Estée Lauder Companies Inc. per common share (“basic EPS”) is computed by dividing net earnings attributable to The Estée Lauder Companies Inc. by the weighted-average number of common shares outstanding and contingently issuable shares (which satisfy certain conditions). Net earnings attributable to The Estée Lauder Companies Inc. per common share assuming dilution (“diluted EPS”) is computed by reflecting potential dilution from stock-based awards. ​ A reconciliation between the numerator and denominator of the basic and diluted EPS computations is as follows: ​ ​ ​ ​ ​ ​ ​ ​ ​ ​ Three Months Ended ​ ​ September 30 (In millions, except per share data) 2019 2018 Numerator: ​ ​ ​ ​ ​ ​ Net earnings attributable to The Estée Lauder Companies Inc. $ 595 $ 500 ​ ​ ​ ​ ​ ​ ​ Denominator: ​ ​ ​ ​ ​ ​ Weighted-average common shares outstanding – Basic ​ 361.4 ​ 366.8 Effect of dilutive stock options ​ 4.9 ​ 5.0 Effect of PSUs ​ ​ 0.3 ​ ​ 0.4 Effect of RSUs ​ 2.0 ​ 2.2 Weighted-average common shares outstanding – Diluted ​ 368.6 ​ 374.4 ​ ​ ​ ​ ​ ​ ​ Net earnings attributable to The Estée Lauder Companies Inc. per common share: ​ ​ ​ ​ ​ ​ Basic $ 1.65 $ 1.36 Diluted ​ $ 1.61 ​ $ 1.34 ​ As of September 30, 2019 and 2018, the number of shares of Class A Common Stock underlying options that were excluded in the computation of diluted EPS because their inclusion would be anti-dilutive was 1.3 million shares and 1.6 million shares, respectively. As of September 30, 2019 and 2018, 1.1 million shares of Class A Common Stock underlying PSUs have been excluded from the calculation of diluted EPS because the number of shares ultimately issued is contingent on the achievement of certain performance targets of the Company, as discussed in Note 10 – Stock Programs</t>
  </si>
  <si>
    <t>EQUITY</t>
  </si>
  <si>
    <t>NOTE 12 – EQUITY ​ ​ ​ ​ ​ ​ ​ ​ ​ ​ Three Months Ended ​ ​ September 30 (In millions) 2019 2018 Common stock, beginning of the period ​ $ 6 ​ $ 6 Stock-based compensation ​ — ​ — Common stock, end of the period ​ 6 ​ 6 ​ ​ ​ ​ ​ ​ ​ Paid-in capital, beginning of the period ​ 4,403 ​ 3,972 Common stock dividends ​ 1 ​ 1 Stock-based compensation ​ 110 ​ 92 Paid-in capital, end of the period ​ 4,514 ​ 4,065 ​ ​ ​ ​ ​ ​ ​ Retained earnings, beginning of the period ​ 9,984 ​ 9,040 Common stock dividends ​ (157) ​ (141) Net earnings attributable to The Estée Lauder Companies Inc. ​ 595 ​ 500 Cumulative effect of adoption of new accounting standards ​ (29) ​ (229) Retained earnings, end of the period ​ 10,393 ​ 9,170 ​ ​ ​ ​ ​ ​ ​ Accumulated other comprehensive loss, beginning of the period ​ (563) ​ (434) Other comprehensive income (loss) ​ (64) ​ 25 Accumulated other comprehensive loss, end of the period ​ (627) ​ (409) ​ ​ ​ ​ ​ ​ ​ Treasury stock, beginning of the period ​ (9,444) ​ (7,896) Acquisition of treasury stock ​ (277) ​ (502) Stock-based compensation ​ (35) ​ (28) Treasury stock, end of the period ​ (9,756) ​ (8,426) ​ ​ ​ ​ ​ ​ ​ Total stockholders’ equity – The Estée Lauder Companies Inc. ​ 4,530 ​ 4,406 ​ ​ ​ ​ ​ ​ ​ Noncontrolling interests, beginning of the period ​ 25 ​ 22 Net earnings attributable to noncontrolling interests ​ 3 ​ 2 Noncontrolling interests, end of the period ​ 28 ​ 24 ​ ​ ​ ​ ​ ​ ​ Total equity ​ $ 4,558 ​ $ 4,430 ​ ​ ​ ​ ​ ​ ​ Cash dividends declared per common share ​ $ .43 ​ $ .38 ​ The following is a summary of quarterly cash dividends declared per share on the Company’s Class A and Class B Common Stock during the three months ended September 30, 2019: ​ ​ ​ ​ ​ ​ ​ ​ ​ ​ Date Declared Record Date Payable Date Amount per Share ​ August 16, 2019 August 30, 2019 September 16, 2019 $ .43 ​ ​ On October 30, 2019, a dividend was declared in the amount of $.48 per share on the Company’s Class A and Class B Common Stock. The dividend is payable in cash on December 16, 2019 to stockholders of record at the close of business on November 29, 2019. ​ Common Stock ​ During the three months ended September 30, 2019, the Company purchased approximately 1.6 million shares of its Class A Common Stock for $313 million. ​ During the three months ended September 30, 2019, approximately 2.3 million shares of the Company’s Class B Common Stock were converted into the same amount of shares of the Company’s Class A Common Stock. Accumulated Other Comprehensive Income (Loss) ​ The following table represents changes in AOCI, net of tax, by component for the three months ended September 30, 2019: ​ ​ ​ ​ ​ ​ ​ ​ ​ ​ ​ ​ ​ ​ ​ ​ ​ ​ ​ ​ Amounts ​ ​ ​ ​ ​ ​ ​ ​ ​ Net Cash ​ Included in Net ​ ​ ​ ​ ​ ​ ​ ​ ​ Flow Hedge ​ Periodic Benefit ​ Translation ​ ​ ​ ​ (In millions) Gain (Loss) Cost Adjustments Total ​ Balance at June 30, 2019 $ 21 $ (253) ​ $ (331) $ (563) ​ OCI before reclassifications ​ 8 ​ — ​ (72) (1) (64) ​ Amounts reclassified to Net earnings ​ ​ (10) ​ ​ 4 ​ ​ 6 ​ ​ — ​ Net current-period OCI ​ (2) ​ 4 ​ (66) ​ (64) ​ Balance at September 30, 2019 $ 19 $ (249) ​ $ (397) $ (627) ​ (1) See Note 5 - Derivative Financial Instruments for gains (losses) relating to net investment hedges. ​ The following table represents the effects of reclassification adjustments from AOCI into net earnings for the three months ended September 30, 2019 and 2018: ​ ​ ​ ​ ​ ​ ​ ​ ​ ​ ​ ​ Amount Reclassified from AOCI ​ ​ ​ ​ Three Months Ended ​ Affected Line Item in ​ ​ September 30 ​ Consolidated (In millions) 2019 2018 Statements of Earnings Gain (Loss) on Cash Flow Hedges ​ ​ ​ ​ ​ ​ ​ ​ Foreign currency forward contracts $ 13 $ 3 ​ Net sales Provision for deferred taxes ​ (3) ​ (1) ​ Provision for income taxes ​ $ 10 $ (2) ​ Net earnings ​ ​ ​ ​ ​ ​ ​ ​ ​ Amounts Included in Net Periodic Benefit Cost ​ ​ ​ ​ ​ ​ ​ ​ Amortization of prior service cost $ — $ — ​ (1) Amortization of actuarial loss ​ (5) ​ (3) ​ (1) ​ ​ (5) ​ (3) ​ Earnings before income taxes Benefit for deferred taxes ​ 1 ​ 1 ​ Provision for income taxes ​ $ (4) $ (2) ​ Net earnings Cumulative Translation Adjustments ​ ​ ​ ​ ​ ​ ​ ​ Loss on liquidation of an investment in a foreign subsidiary ​ ​ (6) ​ ​ — ​ Restructuring and other charges Total reclassification adjustments, net $ — $ — ​ Net earnings (1) See Note 8 – Pension and Post-Retirement Benefit Plans for additional information.</t>
  </si>
  <si>
    <t>STATEMENT OF CASH FLOWS</t>
  </si>
  <si>
    <t>NOTE 13 – STATEMENT OF CASH FLOWS ​ Supplemental cash flow information for the three months ended September 30, 2019 and 2018 is as follows: ​ ​ ​ ​ ​ ​ ​ ​ ​ (In millions) 2019 2018 ​ Cash: ​ ​ ​ ​ ​ ​ ​ Cash paid during the period for interest $ 32 $ 33 ​ Cash paid during the period for income taxes $ 115 $ 60 ​ ​ ​ ​ ​ ​ ​ ​ ​ Non-cash investing and financing activities: ​ ​ ​ ​ ​ ​ ​ Capital lease, capitalized interest and asset retirement obligations incurred $ — $ 6 ​ Property, plant and equipment accrued but unpaid $ 50 $ 43 ​ ​</t>
  </si>
  <si>
    <t>SEGMENT DATA AND RELATED INFORMATION</t>
  </si>
  <si>
    <t>NOTE 14 – SEGMENT DATA AND RELATED INFORMATION ​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earnings before income taxes, other components of net periodic benefit cost, interest expense, interest income and investment income, net, and charges associated with restructuring and other activities. Returns and charges associated with restructuring and other activities are not allocated to the product categories because they result from activities that are deemed a Company-wide initiative to redesign, resize and reorganize select corporate functions and go-to-market structures. ​ During the fiscal 2020 first quarter, changes were made to reflect certain Leading Beauty Forward enhancements made to the capabilities and cost structure of the Company’s travel retail business, which are primarily centralized in The Americas region, and resulted in a change to the royalty structure of the travel retail business to reflect the value created in The Americas region. Accordingly, the fiscal 2019 operating income of The Americas was increased by $201 million, with a corresponding decrease in Europe, the Middle East &amp; Africa to conform with the current year presentation. The impact of such activities in the fiscal 2020 first quarter was comparable, so there was no material year-over-year change in operating results of either region attributable to such change. ​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19.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19. ​ ​ ​ ​ ​ ​ ​ ​ ​ ​ Three Months Ended ​ ​ September 30 (In millions) 2019 2018 PRODUCT CATEGORY DATA ​ ​ ​ ​ ​ ​ Net sales: ​ ​ ​ ​ ​ ​ Skin Care $ 1,842 $ 1,486 Makeup ​ 1,443 ​ 1,406 Fragrance ​ 462 ​ 472 Hair Care ​ 136 ​ 143 Other ​ ​ 12 ​ ​ 17 Net sales $ 3,895 $ 3,524 ​ ​ ​ ​ ​ ​ ​ Operating income (loss) before charges associated with restructuring and other activities: ​ ​ ​ ​ ​ ​ Skin Care $ 632 $ 466 Makeup ​ 104 ​ 161 Fragrance ​ 66 ​ 55 Hair Care ​ — ​ 14 Other ​ 2 ​ 3 ​ ​ 804 ​ 699 Reconciliation: ​ ​ ​ ​ ​ ​ Charges associated with restructuring and other activities ​ ​ (25) ​ ​ (47) Interest expense ​ (32) ​ (34) Interest income and investment income, net ​ ​ 14 ​ ​ 15 Other components of net periodic benefit cost ​ ​ (1) ​ ​ — Earnings before income taxes $ 760 $ 633 ​ ​ ​ ​ ​ ​ ​ GEOGRAPHIC DATA (1) ​ ​ ​ ​ ​ ​ Net sales: ​ ​ ​ ​ ​ ​ The Americas $ 1,160 $ 1,236 Europe, the Middle East &amp; Africa ​ 1,677 ​ 1,433 Asia/Pacific ​ ​ 1,058 ​ ​ 855 Net sales $ 3,895 $ 3,524 ​ ​ ​ ​ ​ ​ ​ Operating income (loss): ​ ​ ​ ​ ​ ​ The Americas $ 175 $ 234 Europe, the Middle East &amp; Africa ​ 377 ​ 257 Asia/Pacific ​ 252 ​ 208 ​ ​ ​ 804 ​ ​ 699 Charges associated with restructuring and other activities ​ ​ (25) ​ ​ (47) Operating income ​ $ 779 ​ $ 652 (1) The net sales and operating income from the Company’s travel retail business are included in the Europe, the Middle East &amp; Africa region.</t>
  </si>
  <si>
    <t>SUMMARY OF SIGNIFICANT ACCOUNTING POLICIES (Policies)</t>
  </si>
  <si>
    <t>Basis of Presentation</t>
  </si>
  <si>
    <t>Basis of Presentation ​ The accompanying consolidated financial statements include the accounts of The Estée Lauder Companies Inc. and its subsidiaries (collectively, the “Company”). All significant intercompany balances and transactions have been eliminated. ​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19. ​ Certain amounts in the consolidated financial statements of prior years have been reclassified to conform to current year presentation.</t>
  </si>
  <si>
    <t>Management Estimates</t>
  </si>
  <si>
    <t>Management Estimates ​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19.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si>
  <si>
    <t>Currency Translation and Transactions</t>
  </si>
  <si>
    <t>Currency Translation and Transactions ​ All assets and liabilities of foreign subsidiaries and affiliates are translated at period-end rates of exchange, while revenue and expenses are translated at weighted-average rates of exchange for the period. Unrealized translation gains (losses), net of tax, reported as cumulative translation adjustments through other comprehensive income (loss) (“OCI”) attributable to The Estée Lauder Companies Inc. were ​ The Company enters into foreign currency forward contracts and may enter into option contracts to hedge foreign currency transactions for periods consistent with its identified exposures. During the first quarter of fiscal 2020, the Company entered into foreign currency forward contracts to hedge a portion of its net investment in certain foreign operations, which are designated as net investment hedges. See Note 5 - Derivative Financial Instruments . ​ The accompanying consolidated statements of earnings include net exchange losses on foreign currency transactions of $3 million and $14 million during the three months ended September 30, 2019 and 2018, respectively. ​</t>
  </si>
  <si>
    <t>Concentration of Credit Risk</t>
  </si>
  <si>
    <t>Concentration of Credit Risk ​ The Company is a worldwide manufacturer, marketer and distributor of skin care, makeup, fragrance and hair care products. The Company’s sales subject to credit risk are made primarily to department stores, perfumeries, specialty multi-brand retailers and retailers in its travel retail business. The Company grants credit to qualified customers and does not believe it is exposed significantly to any undue concentration of credit risk.</t>
  </si>
  <si>
    <t>Inventory and Promotional Merchandise</t>
  </si>
  <si>
    <t>Inventory and Promotional Merchandise ​ Inventory and promotional merchandise consists of: ​ ​ ​ ​ ​ ​ ​ ​ ​ ​ ​ September 30 ​ June 30 ​ (In millions) 2019 2019 Raw materials $ 510 $ 541 ​ Work in process ​ 234 ​ 268 ​ Finished goods ​ 1,075 ​ 981 ​ Promotional merchandise ​ 236 ​ 216 ​ ​ $ 2,055 $ 2,006 ​ ​</t>
  </si>
  <si>
    <t>Property, Plant and Equipment</t>
  </si>
  <si>
    <t>Property, Plant and Equipment ​ ​ ​ ​ ​ ​ ​ ​ ​ ​ ​ September 30 ​ June 30 ​ (In millions) 2019 2019 Assets (Useful Life) ​ ​ ​ ​ ​ ​ ​ Land $ 29 $ 29 ​ Buildings and improvements (10 to 40 years) ​ 341 ​ 337 ​ Machinery and equipment (3 to 10 years) ​ 815 ​ 811 ​ Computer hardware and software (4 to 10 years) ​ 1,265 ​ 1,264 ​ Furniture and fixtures (5 to 10 years) ​ 115 ​ 116 ​ Leasehold improvements ​ 2,279 ​ 2,274 ​ ​ ​ 4,844 ​ 4,831 ​ Less accumulated depreciation and amortization ​ (2,826) ​ (2,763) ​ ​ $ 2,018 $ 2,068 ​ ​ The cost of assets related to projects in progress of $469 million and $474 million as of September 30, 2019 and June 30, 2019, respectively, is included in their respective asset categories above. Depreciation and amortization of property, plant and equipment was $125 million and $116 million during the three months ended Depreciation and amortization related to the Company’s manufacturing process is included in Cost of sales, and all other depreciation and amortization is included in Selling, general and administrative expenses in the accompanying consolidated statements of earnings.</t>
  </si>
  <si>
    <t>Income Taxes</t>
  </si>
  <si>
    <t>Income Taxes ​ The effective rate for income taxes was 21.3% and 20.7 % for the three months ended September 30, 2019 and 2018, respectively. The increase in the effective tax rate of 60 basis points was primarily attributable to a higher effective tax rate on the Company’s foreign operations partially offset by a higher benefit related to share-based compensation awards. ​ As of September 30, 2019 and June 30, 2019, the gross amount of unrecognized tax benefits, exclusive of interest and penalties, totaled $65 million and $67 million, respectively. The total amount of unrecognized tax benefits at September 30, 2019 that, if recognized, would affect the effective tax rate was $49 million. The total gross interest and penalties accrued related to unrecognized tax benefits during the three months ended September 30, 2019 in the accompanying consolidated statement of earnings was $1 million. The total gross accrued interest and penalties in each of the accompanying consolidated balance sheets at September 30, 2019 and June 30, 2019 was $12 million. On the basis of the information available as of September 30, 2019, the Company does not expect any significant changes to the total amount of unrecognized tax benefits within the next twelve months.</t>
  </si>
  <si>
    <t>Other Accrued Liabilities</t>
  </si>
  <si>
    <t>Other Accrued Liabilities ​ Other accrued liabilities consist of the following: ​ ​ ​ ​ ​ ​ ​ ​ ​ ​ ​ September 30 ​ June 30 ​ (In millions) 2019 2019 Advertising, merchandising and sampling $ 429 $ 352 ​ Employee compensation ​ 381 ​ 574 ​ Payroll and other taxes ​ 263 ​ 221 ​ Deferred revenue ​ ​ 345 ​ ​ 314 ​ Other ​ 1,235 ​ 1,138 ​ ​ $ 2,653 $ 2,599 ​ ​</t>
  </si>
  <si>
    <t>Recently Adopted and Issued Accounting Standards</t>
  </si>
  <si>
    <t>Recently Adopted Accounting Standards Leases (Accounting Standards Codification ("ASC") Topic 842 - Leases ("ASC 842")) In February 2016, the Financial Accounting Standards Board (“FASB”) issued authoritative guidance that requires lessees to account for most leases on their balance sheets with the liability being equal to the present value of the lease payments. The right-of-use asset is based on the lease liability adjusted for certain costs such as initial direct costs, prepaid lease payments and lease incentives received. Lease expense is recognized similar to previous accounting guidance with operating leases resulting in a straight-line expense, and finance leases resulting in a front-loaded expense similar to the previous accounting for capital leases. ​ In July 2018, the FASB amended this guidance to clarify certain narrow aspects of the new lease accounting standard that may have been incorrectly or inconsistently applied, and did not add new guidance. Also, in July 2018, the FASB issued authoritative guidance that allows companies to elect to adopt the new standard using a modified retrospective transition approach with a cumulative-effect adjustment to retained earnings in the period of adoption. Companies that elect the new adoption method were not required to restate the prior comparative periods in the financial statements. ​ Effective for the Company – ​ Impact on consolidated financial statements - Note 3 - Leases . ​ Recently Issued Accounting Standards ​ Measurement of Credit Losses on Financial Instruments (ASC Topic 326 - Financial Instruments - Credit Losses) In June 2016, the FASB issued authoritative guidance that requires companies to utilize an impairment model for most financial assets measured at amortized cost and certain other financial instruments, which include trade and other receivables, loans and held-to-maturity debt securities, to record an allowance for credit risk based on expected losses rather than incurred losses. In addition, this guidance changes the recognition method for credit losses on available-for-sale debt securities, which can occur as a result of market and credit risk, and requires additional disclosures. In general, modified retrospective adoption will be required for all outstanding instruments that fall under this guidance. ​ Effective for the Company - ​ Impact on consolidated financial statements – The Company is currently evaluating the impact of applying this guidance on its financial instruments, such as accounts receivable. While the Company’s evaluation is ongoing, the adoption of this standard is not expected to have a material impact on its consolidated financial statements. ​ Goodwill and Other – Internal-Use Software (ASU 2018-15 - Intangibles - Goodwill and Other - Internal-Use Software (Subtopic 350-40): Customer's Accounting for Implementation Costs Incurred in a Cloud Computing Arrangement That Is a Service Contract) In August 2018, the FASB issued authoritative guidance that permits companies to capitalize the costs incurred for setting up business systems that operate on cloud technology. The new guidance aligns the requirement for capitalizing implementation costs incurred in a hosting arrangement that is a service contract with the requirements for capitalizing implementation costs incurred to develop or obtain internal-use software. The guidance does not affect the accounting for the service element of a hosting arrangement that is a service contract. Capitalized costs associated with a hosting arrangement that is a service contract must be amortized over the term of the hosting arrangement to the same line item in the income statement as the expense for fees for the hosting arrangement. ​ Effective for the Company – Fiscal 2021 first quarter, with early adoption permitted in any interim period. This guidance can be adopted either: ● retrospectively; or ● prospectively to all implementation costs incurred after the date of adoption. ​ Impact on consolidated financial statements – The Company is currently evaluating the impact of applying this guidance to its business systems that operate on cloud technology. While the Company’s evaluation is ongoing, the adoption of this standard is not expected to have a material impact on its consolidated financial statements. ​ No other recently issued accounting pronouncements are expected to have a material impact on the Company’s consolidated financial statements.</t>
  </si>
  <si>
    <t>SUMMARY OF SIGNIFICANT ACCOUNTING POLICIES (Tables)</t>
  </si>
  <si>
    <t>Schedule of inventory and promotional merchandise</t>
  </si>
  <si>
    <t>​ ​ ​ ​ ​ ​ ​ ​ ​ ​ ​ September 30 ​ June 30 ​ (In millions) 2019 2019 Raw materials $ 510 $ 541 ​ Work in process ​ 234 ​ 268 ​ Finished goods ​ 1,075 ​ 981 ​ Promotional merchandise ​ 236 ​ 216 ​ ​ $ 2,055 $ 2,006 ​</t>
  </si>
  <si>
    <t>Schedule of property, plant and equipment</t>
  </si>
  <si>
    <t>​ ​ ​ ​ ​ ​ ​ ​ ​ ​ ​ September 30 ​ June 30 ​ (In millions) 2019 2019 Assets (Useful Life) ​ ​ ​ ​ ​ ​ ​ Land $ 29 $ 29 ​ Buildings and improvements (10 to 40 years) ​ 341 ​ 337 ​ Machinery and equipment (3 to 10 years) ​ 815 ​ 811 ​ Computer hardware and software (4 to 10 years) ​ 1,265 ​ 1,264 ​ Furniture and fixtures (5 to 10 years) ​ 115 ​ 116 ​ Leasehold improvements ​ 2,279 ​ 2,274 ​ ​ ​ 4,844 ​ 4,831 ​ Less accumulated depreciation and amortization ​ (2,826) ​ (2,763) ​ ​ $ 2,018 $ 2,068 ​ ​</t>
  </si>
  <si>
    <t>Schedule of other accrued liabilities</t>
  </si>
  <si>
    <t>​ ​ ​ ​ ​ ​ ​ ​ ​ ​ ​ September 30 ​ June 30 ​ (In millions) 2019 2019 Advertising, merchandising and sampling $ 429 $ 352 ​ Employee compensation ​ 381 ​ 574 ​ Payroll and other taxes ​ 263 ​ 221 ​ Deferred revenue ​ ​ 345 ​ ​ 314 ​ Other ​ 1,235 ​ 1,138 ​ ​ $ 2,653 $ 2,599 ​</t>
  </si>
  <si>
    <t>GOODWILL AND OTHER INTANGIBLE ASSETS (Tables)</t>
  </si>
  <si>
    <t>Schedule of goodwill by product category and related change in the carrying amount</t>
  </si>
  <si>
    <t>​ ​ ​ ​ ​ ​ ​ ​ ​ ​ ​ ​ ​ ​ ​ ​ ​ ​ (In millions) Skin Care Makeup Fragrance Hair Care Total Balance as of June 30, 2019 ​ ​ ​ ​ ​ ​ ​ ​ ​ ​ ​ ​ ​ ​ ​ ​ Goodwill $ 185 $ 1,199 $ 254 $ 390 $ 2,028 ​ Accumulated impairments ​ (36) ​ (68) ​ (22) ​ (34) ​ (160) ​ ​ ​ 149 ​ 1,131 ​ 232 ​ 356 ​ 1,868 ​ ​ ​ ​ ​ ​ ​ ​ ​ ​ ​ ​ ​ ​ ​ ​ ​ ​ Goodwill acquired during the period ​ — ​ ​ 3 ​ ​ — ​ ​ — ​ ​ 3 ​ Translation adjustments, goodwill ​ ​ (1) ​ ​ — ​ ​ (3) ​ ​ — ​ ​ (4) ​ Translation adjustments, accumulated impairments ​ 1 ​ ​ — ​ ​ — ​ ​ — ​ ​ 1 ​ ​ ​ — ​ ​ 3 ​ ​ (3) ​ ​ — ​ ​ — ​ ​ ​ ​ ​ ​ ​ ​ ​ ​ ​ ​ ​ ​ ​ ​ ​ ​ Balance as of September 30, 2019 ​ ​ ​ ​ ​ ​ ​ ​ ​ ​ ​ ​ ​ ​ ​ ​ Goodwill ​ 184 ​ ​ 1,202 ​ ​ 251 ​ ​ 390 ​ ​ 2,027 ​ Accumulated impairments ​ (35) ​ ​ (68) ​ ​ (22) ​ ​ (34) ​ ​ (159) ​ ​ $ 149 $ 1,134 $ 229 $ 356 $ 1,868 ​</t>
  </si>
  <si>
    <t>Schedule of other intangible assets, by type</t>
  </si>
  <si>
    <t>​ ​ ​ ​ ​ ​ ​ ​ ​ ​ ​ ​ ​ ​ ​ ​ ​ ​ ​ ​ ​ ​ ​ September 30, 2019 ​ June 30, 2019 ​ ​ ​ Gross ​ ​ ​ ​ Total Net ​ Gross ​ ​ ​ ​ Total Net ​ ​ ​ Carrying ​ Accumulated ​ Book ​ Carrying ​ Accumulated ​ Book ​ (In millions) Value Amortization Value Value Amortization Value Amortizable intangible assets: ​ ​ ​ ​ ​ ​ ​ ​ ​ ​ ​ ​ ​ ​ ​ ​ ​ ​ ​ Customer lists and other $ 682 $ 378 $ 304 $ 684 $ 369 $ 315 ​ License agreements ​ 43 ​ 43 ​ — ​ 43 ​ 43 ​ — ​ ​ $ 725 $ 421 ​ 304 $ 727 $ 412 ​ 315 ​ Non-amortizable intangible assets: ​ ​ ​ ​ ​ ​ ​ ​ ​ ​ ​ ​ ​ ​ ​ ​ ​ ​ ​ Trademarks ​ ​ ​ ​ ​ ​ ​ 887 ​ ​ ​ ​ ​ ​ ​ 888 ​ Total intangible assets ​ ​ ​ ​ ​ ​ $ 1,191 ​ ​ ​ ​ ​ ​ $ 1,203 ​</t>
  </si>
  <si>
    <t>Estimated aggregate amortization expense for the remainder of the current fiscal year and the next four years</t>
  </si>
  <si>
    <t>​ ​ ​ ​ ​ ​ ​ ​ ​ ​ ​ ​ ​ ​ ​ ​ ​ ​ ​ ​ Fiscal ​ (In millions) 2020 2021 2022 2023 2024 Estimated aggregate amortization expense $ 33 $ 43 $ 42 $ 42 $ 40 ​</t>
  </si>
  <si>
    <t>LEASES (Tables)</t>
  </si>
  <si>
    <t>Summary of total lease costs and other information</t>
  </si>
  <si>
    <t>​ ​ ​ ​ ​ ​ ​ Three Months Ended (In millions) ​ September 30, 2019 Total lease cost ​ ​ Finance lease cost: ​ ​ ​ ​ Amortization of right-of-use assets ​ $ 3 ​ Interest on lease liabilities ​ — ​ Operating lease cost ​ 118 ​ Short-term lease cost ​ 6 ​ Variable lease cost ​ 43 ​ Total ​ $ 170 ​ Other information ​ ​ Cash paid for amounts included in the measurement of lease liabilities ​ ​ ​ Operating cash flows from operating leases ​ $ 123 ​ Financing cash flows from finance leases ​ $ 5 ​ Right-of-use assets obtained in exchange for new operating lease liabilities ​ $ 48 ​ Weighted-average remaining lease term – finance leases ​ 6 years Weighted-average remaining lease term – operating leases ​ 11 years Weighted-average discount rate – finance leases ​ 2.7 % Weighted-average discount rate – operating leases ​ 2.5 %</t>
  </si>
  <si>
    <t>Schedule of total future minimum lease payments, over the remaining lease term, relating to operating leases</t>
  </si>
  <si>
    <t>​ ​ ​ ​ ​ ​ ​ ​ (In millions) Operating Leases Finance Leases Remainder of fiscal 2020 ​ $ 285 ​ $ 9 Fiscal 2021 ​ 373 ​ 8 Fiscal 2022 ​ 331 ​ 3 Fiscal 2023 ​ 301 ​ 1 Fiscal 2024 ​ 286 ​ — Thereafter ​ 1,542 ​ — Total future minimum lease payments ​ 3,118 ​ 21 Less imputed interest ​ (437) ​ (1) Total ​ $ 2,681 ​ $ 20</t>
  </si>
  <si>
    <t>Schedule of total future minimum lease payments, over the remaining lease term, relating to finance leases</t>
  </si>
  <si>
    <t>Schedule of operating lease and finance lease liabilities included in the consolidated balance sheet</t>
  </si>
  <si>
    <t>​ ​ ​ ​ ​ ​ ​ ​ ​ ​ September 30, 2019 (In millions) Operating Leases Finance Leases Total current liabilities ​ $ 346 ​ $ 11 Total noncurrent liabilities ​ 2,335 ​ 9 Total ​ $ 2,681 ​ $ 20</t>
  </si>
  <si>
    <t>Scheduled maturities of the Company's contractual obligations relating to operating leases for which cash flows are fixed and determinable</t>
  </si>
  <si>
    <t>​ ​ ​ ​ ​ (In millions) Payments Due in Fiscal Year (1) Fiscal 2020 ​ $ 421 Fiscal 2021 ​ 383 Fiscal 2022 ​ 348 Fiscal 2023 ​ 316 Fiscal 2024 ​ 289 Thereafter ​ 1,625 Total contractual obligations ​ $ 3,382</t>
  </si>
  <si>
    <t>CHARGES ASSOCIATED WITH RESTRUCTURING AND OTHER ACTIVITIES (Tables)</t>
  </si>
  <si>
    <t>Schedule of total cumulative charges by type recorded associated with restructuring and other activities</t>
  </si>
  <si>
    <t>​ ​ ​ ​ ​ ​ ​ ​ ​ ​ ​ ​ ​ ​ ​ ​ ​ ​ ​ Employee- ​ Asset- ​ ​ ​ ​ ​ ​ ​ ​ ​ ​ ​ Related ​ Related ​ Contract ​ Other Exit ​ ​ ​ (In millions) Costs Costs Terminations Costs Total Restructuring Charges ​ ​ ​ ​ ​ ​ ​ ​ ​ ​ ​ ​ ​ ​ ​ Cumulative through June 30, 2019 ​ $ 445 ​ $ 4 ​ $ 3 ​ $ 5 ​ $ 457 Three months ended September 30, 2019 ​ ​ — ​ ​ — ​ ​ — ​ ​ 1 ​ ​ 1 Cumulative through September 30, 2019 ​ $ 445 ​ $ 4 ​ $ 3 ​ $ 6 ​ $ 458</t>
  </si>
  <si>
    <t>Leading Beauty Forward</t>
  </si>
  <si>
    <t>Schedule of total cumulative charges expected to be incurred associated with restructuring and other activities</t>
  </si>
  <si>
    <t>​ ​ ​ ​ ​ ​ ​ ​ ​ ​ ​ ​ ​ ​ ​ ​ ​ ​ ​ Sales ​ ​ ​ ​ ​ ​ ​ ​ ​ ​ ​ ​ ​ ​ Returns ​ ​ ​ ​ Operating Expenses ​ ​ ​ ​ ​ (included in ​ ​ ​ ​ Restructuring ​ Other ​ ​ ​ (In millions) Net Sales) Cost of Sales Charges Charges Total Total Charges Approved ​ ​ ​ ​ ​ ​ ​ ​ ​ ​ ​ ​ ​ ​ ​ Cumulative through September 30, 2019 ​ $ 14 ​ $ 88 ​ $ 507 ​ $ 358 ​ $ 967</t>
  </si>
  <si>
    <t>Schedule of total cumulative charges by type approved associated with restructuring initiatives</t>
  </si>
  <si>
    <t>​ ​ ​ ​ ​ ​ ​ ​ ​ ​ ​ ​ ​ ​ ​ ​ ​ ​ ​ Employee- ​ Asset- ​ ​ ​ ​ ​ ​ ​ ​ ​ ​ ​ Related ​ Related ​ Contract ​ Other Exit ​ ​ ​ (In millions) Costs Costs Terminations Costs Total Restructuring Charges Approved ​ ​ ​ ​ ​ ​ ​ ​ ​ ​ ​ ​ ​ ​ ​ Cumulative through September 30, 2019 ​ $ 461 ​ $ 7 ​ $ 25 ​ $ 14 ​ $ 507</t>
  </si>
  <si>
    <t>Schedule of total cumulative charges recorded associated with restructuring and other activities</t>
  </si>
  <si>
    <t>​ ​ ​ ​ ​ ​ ​ ​ ​ ​ ​ ​ ​ ​ ​ ​ ​ ​ ​ ​ Sales ​ ​ ​ ​ ​ ​ ​ ​ ​ ​ Returns ​ ​ ​ ​ Operating Expenses ​ ​ ​ ​ ​ (included in ​ ​ ​ ​ Restructuring ​ Other ​ ​ ​ (In millions) Net Sales) Cost of Sales Charges Charges Total ​ Total Charges ​ ​ ​ ​ ​ ​ ​ ​ ​ ​ ​ ​ ​ ​ ​ ​ Cumulative through June 30, 2019 ​ $ 14 ​ $ 55 ​ $ 457 ​ $ 265 ​ $ 791 ​ Three months ended September 30, 2019 ​ ​ — ​ ​ 2 ​ ​ 1 ​ ​ 22 ​ ​ 25 ​ Cumulative through September 30, 2019 ​ $ 14 ​ $ 57 ​ $ 458 ​ $ 287 ​ $ 816 ​</t>
  </si>
  <si>
    <t>Schedule of changes in accrued restructuring charges</t>
  </si>
  <si>
    <t>​ ​ ​ ​ ​ ​ ​ ​ ​ ​ ​ ​ ​ ​ ​ ​ ​ ​ ​ ​ Employee- ​ Asset- ​ ​ ​ ​ ​ ​ ​ ​ ​ ​ Related ​ Related ​ Contract ​ Other Exit ​ ​ ​ ​ (In millions) Costs Costs Terminations Costs Total Balance at June 30, 2019 ​ $ 202 ​ $ — ​ $ — ​ $ 1 ​ $ 203 ​ Charges ​ ​ — ​ ​ — ​ ​ — ​ ​ 1 ​ ​ 1 ​ Cash payments ​ ​ (29) ​ ​ — ​ ​ — ​ ​ (1) ​ ​ (30) ​ Balance at September 30, 2019 ​ $ 173 ​ $ — ​ $ — ​ $ 1 ​ $ 174 ​</t>
  </si>
  <si>
    <t>DERIVATIVE FINANCIAL INSTRUMENTS (Tables)</t>
  </si>
  <si>
    <t>Schedule of fair values of the derivative financial instruments included in the consolidated balance sheets</t>
  </si>
  <si>
    <t>​ ​ ​ ​ ​ ​ ​ ​ ​ ​ ​ ​ ​ ​ ​ ​ ​ ​ ​ ​ ​ Asset Derivatives ​ Liability Derivatives ​ ​ ​ ​ ​ Fair Value (1) ​ ​ ​ Fair Value (1) ​ ​ ​ Balance Sheet ​ September 30 ​ June 30 ​ Balance Sheet ​ September 30 ​ June 30 ​ (In millions) Location 2019 2019 Location 2019 2019 ​ Derivatives Designated as Hedging Instruments ​ ​ ​ ​ ​ ​ ​ ​ ​ ​ ​ ​ ​ ​ ​ ​ ​ Foreign currency cash flow hedges ​ Prepaid expenses and other current assets $ 39 ​ $ 23 Other accrued liabilities $ 2 $ 4 ​ Net investment hedges ​ Prepaid expenses and other current assets ​ ​ 3 ​ ​ — ​ Other accrued liabilities ​ ​ 1 ​ ​ — ​ Interest rate-related derivatives ​ Prepaid expenses and other current assets ​ ​ 4 ​ ​ 3 ​ Other accrued liabilities ​ ​ 39 ​ ​ 26 ​ ​ ​ ​ ​ ​ ​ ​ ​ ​ ​ ​ ​ ​ ​ ​ ​ ​ ​ Total Derivatives Designated as Hedging Instruments ​ ​ ​ ​ 46 ​ ​ 26 ​ ​ ​ ​ 42 ​ ​ 30 ​ ​ ​ ​ ​ ​ ​ ​ ​ ​ ​ ​ ​ ​ ​ ​ ​ ​ ​ Derivatives Not Designated as Hedging Instruments ​ ​ ​ ​ ​ ​ ​ ​ ​ ​ ​ ​ ​ ​ ​ ​ ​ Foreign currency forward contracts Prepaid expenses and other current assets ​ 4 ​ 4 Other accrued liabilities ​ 6 ​ 2 ​ ​ ​ ​ ​ ​ ​ ​ ​ ​ ​ ​ ​ ​ ​ ​ ​ ​ ​ Total Derivatives ​ ​ $ 50 ​ $ 30 ​ ​ $ 48 $ 32 ​ (1) See Note 6 – Fair Value Measurements for further information about how the fair value of derivative assets and liabilities are determined.</t>
  </si>
  <si>
    <t>Schedule of gains and losses related to derivative financial instruments designated as hedging instruments that are included in the assessment of effectiveness</t>
  </si>
  <si>
    <t>​ ​ ​ ​ ​ ​ ​ ​ ​ ​ ​ ​ ​ ​ ​ ​ ​ ​ Amount of Gain or (Loss) ​ ​ ​ Amount of Gain or (Loss) ​ ​ Recognized in OCI on ​ ​ ​ Reclassified from AOCI into ​ ​ Derivatives ​ Location of Gain or ​ Earnings (1) ​ ​ Three Months Ended ​ (Loss) Reclassified ​ Three Months Ended ​ ​ September 30 ​ from AOCI into ​ September 30 (In millions) 2019 2018 Earnings 2019 2018 Derivatives in Cash Flow Hedging Relationships: ​ ​ ​ ​ ​ ​ ​ ​ ​ ​ ​ ​ ​ ​ ​ ​ ​ ​ ​ ​ ​ ​ ​ ​ ​ ​ ​ ​ ​ Foreign currency forward contracts $ 25 $ 3 Net sales $ 13 $ 3 Interest rate-related derivatives ​ ​ (14) ​ ​ — ​ Interest expense ​ ​ — ​ ​ — ​ ​ ​ 11 ​ ​ 3 ​ Total derivatives ​ $ 13 ​ $ 3 Derivatives in Net Investment Hedging Relationships (2) : ​ ​ ​ ​ ​ ​ ​ ​ ​ ​ ​ ​ ​ ​ Foreign currency forward contracts (3) ​ ​ 3 ​ ​ — ​ ​ ​ ​ ​ ​ ​ ​ Total derivatives $ 14 $ 3 ​ ​ ​ ​ ​ ​ ​ (1) The amount reclassified into earnings as a result of the discontinuance of cash flow hedges because probable forecasted transactions will no longer occur by the end of the original time period was not material. (2) During the three months ended September 30, 2019, the gain recognized in earnings from net investment hedges related to the amount excluded from effectiveness testing was $12 million. (3) Included within translation adjustments, as a component of AOCI on the Company’s consolidated balance sheets. ​ ​ ​ ​ ​ ​ ​ ​ ​ ​ ​ ​ ​ ​ Amount of Gain or (Loss) Recognized in Earnings on ​ ​ Derivatives (1) ​ ​ Location of Gain or (Loss) ​ Three Months Ended ​ ​ Recognized in Earnings on ​ September 30 (In millions) ​ Derivatives ​ 2019 2018 Derivatives in Fair Value Hedging Relationships: ​ ​ ​ ​ ​ ​ ​ ​ ​ ​ ​ ​ ​ ​ ​ ​ ​ Interest rate swap contracts Interest expense $ 2 $ (2) (1) Changes in the fair value of the interest rate swap agreements are exactly offset by the change in the fair value of the underlying long-term debt.</t>
  </si>
  <si>
    <t>Schedule of cumulative amount of fair value hedging adjustments for designated and qualifying hedged items</t>
  </si>
  <si>
    <t>​ ​ ​ ​ ​ ​ ​ ​ ​ ​ Amount of Gain or (Loss) (In millions) ​ Recognized in Earnings on Derivatives ​ ​ ​ ​ ​ Cumulative Amount of Fair ​ ​ ​ ​ ​ Value Hedging Adjustments Line Item in the Consolidated Balance Sheets in ​ Carrying Amount of the ​ Included in the Carrying Amount Which the Hedged Item is Included ​ Hedged Assets (Liabilities) ​ of the Hedged Asset (Liability) ​ September 30, 2019 September 30, 2019 Current debt ​ $ 250 ​ $ — Long-term debt ​ ​ 701 ​ ​ 3 Total debt ​ $ 951 ​ $ 3</t>
  </si>
  <si>
    <t>Schedule of effects of fair value and cash flow hedging relationships for designated and qualified hedging instruments</t>
  </si>
  <si>
    <t>​ ​ ​ ​ ​ ​ ​ ​ ​ ​ ​ ​ ​ ​ ​ ​ Three Months Ended September 30 ​ ​ 2019 2018 ​ ​ Interest ​ Interest (In millions) ​ Net Sales ​ expense ​ Net Sales ​ expense Total amounts of income and expense line items presented in the consolidated statements of earnings in which the effects of fair value and cash flow hedges are recorded ​ $ 3,895 ​ $ 32 ​ $ 3,524 ​ $ 34 ​ ​ ​ ​ ​ ​ ​ ​ ​ ​ ​ ​ ​ The effects of fair value and cash flow hedging relationships: ​ ​ ​ ​ Gain (loss) on fair value hedge relationships – interest rate contracts: ​ ​ ​ ​ Hedged item ​ Not applicable ​ 2 ​ Not applicable ​ (2) Derivatives designated as hedging instruments ​ Not applicable ​ (2) ​ Not applicable ​ 2 ​ ​ ​ ​ ​ ​ ​ ​ ​ ​ ​ ​ ​ Gain (loss) on cash flow hedge relationships – foreign currency forward contracts: ​ ​ ​ ​ ​ ​ ​ ​ ​ ​ ​ ​ Amount of gain reclassified from AOCI into earnings ​ ​ 13 ​ ​ Not applicable ​ ​ 3 ​ ​ Not applicable ​ ​ ​ ​ ​ ​ ​ ​ ​ ​ ​ ​ ​</t>
  </si>
  <si>
    <t>Schedule of gains and losses related to derivative financial instruments not designated as hedging instruments</t>
  </si>
  <si>
    <t>​ ​ ​ ​ ​ ​ ​ ​ ​ ​ ​ ​ ​ ​ ​ Amount of Gain or (Loss) ​ ​ ​ ​ ​ Recognized in Earnings on ​ ​ ​ ​ ​ Derivatives ​ ​ ​ Location of Gain or (Loss) ​ Three Months Ended ​ ​ ​ Recognized in Earnings on ​ September 30 ​ (In millions) Derivatives 2019 2018 ​ Derivatives Not Designated as Hedging Instruments: ​ ​ ​ ​ ​ ​ ​ ​ ​ ​ ​ ​ ​ ​ ​ ​ ​ ​ ​ Foreign currency forward contracts Selling, general and administrative $ (27) $ 22 ​</t>
  </si>
  <si>
    <t>FAIR VALUE MEASUREMENTS (Tables)</t>
  </si>
  <si>
    <t>Schedule of financial assets and liabilities measured at fair value on a recurring basis</t>
  </si>
  <si>
    <t>​ The following table presents the Company’s hierarchy for its financial assets and liabilities measured at fair value on a recurring basis as of September 30, 2019: ​ ​ ​ ​ ​ ​ ​ ​ ​ ​ ​ ​ ​ ​ ​ (In millions) Level 1 Level 2 Level 3 Total ​ Assets: ​ ​ ​ ​ ​ ​ ​ ​ ​ ​ ​ ​ ​ Foreign currency forward contracts $ — $ 46 $ — $ 46 ​ Interest rate-related derivatives ​ ​ — ​ ​ 4 ​ ​ — ​ ​ 4 ​ Total $ — $ 50 $ — $ 50 ​ ​ ​ ​ ​ ​ ​ ​ ​ ​ ​ ​ ​ ​ ​ Liabilities: ​ ​ ​ ​ ​ ​ ​ ​ ​ ​ ​ ​ ​ Foreign currency forward contracts ​ $ — ​ $ 9 ​ $ — ​ $ 9 ​ Interest rate-related derivatives ​ ​ — ​ ​ 39 ​ ​ — ​ ​ 39 ​ Contingent consideration ​ ​ — ​ ​ — ​ ​ 36 ​ ​ 36 ​ Total $ — ​ $ 48 ​ $ 36 $ 84 ​ ​ The following table presents the Company’s hierarchy for its financial assets and liabilities measured at fair value on a recurring basis as of June 30, 2019: ​ ​ ​ ​ ​ ​ ​ ​ ​ ​ ​ ​ ​ ​ ​ (In millions) Level 1 Level 2 Level 3 Total ​ Assets: ​ ​ ​ ​ ​ ​ ​ ​ ​ ​ ​ ​ ​ Foreign currency forward contracts $ — $ 27 $ — $ 27 ​ Interest rate-related derivatives ​ ​ — ​ ​ 3 ​ ​ — ​ ​ 3 ​ Total $ — $ 30 $ — $ 30 ​ ​ ​ ​ ​ ​ ​ ​ ​ ​ ​ ​ ​ ​ ​ Liabilities: ​ ​ ​ ​ ​ ​ ​ ​ ​ ​ ​ ​ ​ Foreign currency forward contracts $ — $ 6 $ — $ 6 ​ Interest rate-related derivatives ​ ​ — ​ ​ 26 ​ ​ — ​ ​ 26 ​ Contingent consideration ​ ​ — ​ ​ — ​ ​ 36 ​ ​ 36 ​ Total ​ $ — ​ $ 32 ​ $ 36 ​ $ 68 ​</t>
  </si>
  <si>
    <t>Schedule of estimated fair values of financial instruments</t>
  </si>
  <si>
    <t>​ ​ ​ ​ ​ ​ ​ ​ ​ ​ ​ ​ ​ ​ ​ ​ September 30 ​ June 30 ​ ​ 2019 ​ 2019 ​ ​ Carrying ​ Fair ​ Carrying ​ Fair (In millions) Amount Value Amount Value Nonderivatives ​ ​ ​ ​ ​ ​ ​ ​ ​ ​ ​ ​ Cash and cash equivalents $ 2,259 $ 2,259 $ 2,987 $ 2,987 Current and long-term debt ​ 3,415 ​ ​ 3,841 ​ 3,412 ​ ​ 3,706 Additional purchase price payable ​ ​ 3 ​ ​ 3 ​ ​ 3 ​ ​ 3 Contingent consideration ​ ​ 36 ​ ​ 36 ​ ​ 36 ​ ​ 36 ​ ​ ​ ​ ​ ​ ​ ​ ​ ​ ​ ​ ​ Derivatives ​ ​ ​ ​ ​ ​ ​ ​ ​ ​ ​ ​ Foreign currency forward contracts – asset (liability), net ​ 37 ​ ​ 37 ​ 21 ​ ​ 21 Interest rate-related derivatives – asset (liability), net ​ ​ (35) ​ ​ (35) ​ ​ (23) ​ ​ (23)</t>
  </si>
  <si>
    <t>REVENUE RECOGNITION (Tables)</t>
  </si>
  <si>
    <t>Schedule of significant changes in deferred revenue</t>
  </si>
  <si>
    <t>​ ​ ​ ​ ​ (In millions) September 30, 2019 Balance at June 30, 2019 ​ $ 361 Revenue recognized that was included in the deferred revenue balance at the beginning of the period ​ (160) Revenue deferred during the period ​ 195 Other ​ ​ (4) Balance at September 30, 2019 ​ $ 392</t>
  </si>
  <si>
    <t>PENSION AND POST-RETIREMENT BENEFIT PLANS (Tables)</t>
  </si>
  <si>
    <t>Schedule of components of net periodic benefit cost for pension and other post-retirement benefit plans</t>
  </si>
  <si>
    <t>​ The components of net periodic benefit cost for the three months ended September 30, 2019 and 2018 consisted of the following: ​ ​ ​ ​ ​ ​ ​ ​ ​ ​ ​ ​ ​ ​ ​ ​ ​ ​ ​ ​ ​ ​ ​ ​ ​ ​ ​ ​ ​ ​ ​ ​ ​ ​ Other than ​ ​ Pension Plans ​ Pension Plans ​ ​ U.S. ​ International ​ Post-retirement (In millions) 2019 2018 2019 2018 2019 2018 Service cost $ 10 $ 9 $ 9 $ 8 $ 1 $ 1 Interest cost ​ 8 ​ 9 ​ 3 ​ 3 ​ 2 ​ 2 Expected return on plan assets ​ (13) ​ (13) ​ (3) ​ (3) ​ (1) ​ (1) Amortization of: ​ ​ ​ ​ ​ ​ ​ ​ ​ ​ ​ ​ ​ ​ ​ ​ ​ ​ Actuarial loss ​ 4 ​ 3 ​ 1 ​ — ​ — ​ — Net periodic benefit cost $ 9 $ 8 $ 10 $ 8 $ 2 $ 2 ​</t>
  </si>
  <si>
    <t>Schedule of amounts recognized in the consolidated balance sheets related to the Company's pension and post-retirement benefit plans</t>
  </si>
  <si>
    <t>​ ​ ​ ​ ​ ​ ​ ​ ​ ​ September 30 ​ June 30 (In millions) 2019 2019 Other assets $ 101 $ 105 Other accrued liabilities ​ (27) ​ (27) Other noncurrent liabilities ​ (422) ​ (418) Funded status ​ (348) ​ (340) Accumulated other comprehensive loss ​ 329 ​ 334 Net amount recognized $ (19) $ (6)</t>
  </si>
  <si>
    <t>STOCK PROGRAMS (Tables)</t>
  </si>
  <si>
    <t>Schedule of stock-based compensation expense and related income tax benefits</t>
  </si>
  <si>
    <t>​ ​ ​ ​ ​ ​ ​ ​ ​ ​ Three Months Ended ​ ​ September 30 (In millions) 2019 2018 Compensation expense $ 56 $ 58 Income tax benefit ​ ​ 11 ​ ​ 12 ​</t>
  </si>
  <si>
    <t>NET EARNINGS ATTRIBUTABLE TO THE ESTEE LAUDER COMPANIES INC. PER COMMON SHARE (Tables)</t>
  </si>
  <si>
    <t>Schedule of reconciliation between the numerator and denominator of the basic and diluted EPS computations</t>
  </si>
  <si>
    <t>​ ​ ​ ​ ​ ​ ​ ​ ​ ​ Three Months Ended ​ ​ September 30 (In millions, except per share data) 2019 2018 Numerator: ​ ​ ​ ​ ​ ​ Net earnings attributable to The Estée Lauder Companies Inc. $ 595 $ 500 ​ ​ ​ ​ ​ ​ ​ Denominator: ​ ​ ​ ​ ​ ​ Weighted-average common shares outstanding – Basic ​ 361.4 ​ 366.8 Effect of dilutive stock options ​ 4.9 ​ 5.0 Effect of PSUs ​ ​ 0.3 ​ ​ 0.4 Effect of RSUs ​ 2.0 ​ 2.2 Weighted-average common shares outstanding – Diluted ​ 368.6 ​ 374.4 ​ ​ ​ ​ ​ ​ ​ Net earnings attributable to The Estée Lauder Companies Inc. per common share: ​ ​ ​ ​ ​ ​ Basic $ 1.65 $ 1.36 Diluted ​ $ 1.61 ​ $ 1.34 ​</t>
  </si>
  <si>
    <t>EQUITY (Tables)</t>
  </si>
  <si>
    <t>Schedule of equity</t>
  </si>
  <si>
    <t>​ ​ ​ ​ ​ ​ ​ ​ ​ ​ Three Months Ended ​ ​ September 30 (In millions) 2019 2018 Common stock, beginning of the period ​ $ 6 ​ $ 6 Stock-based compensation ​ — ​ — Common stock, end of the period ​ 6 ​ 6 ​ ​ ​ ​ ​ ​ ​ Paid-in capital, beginning of the period ​ 4,403 ​ 3,972 Common stock dividends ​ 1 ​ 1 Stock-based compensation ​ 110 ​ 92 Paid-in capital, end of the period ​ 4,514 ​ 4,065 ​ ​ ​ ​ ​ ​ ​ Retained earnings, beginning of the period ​ 9,984 ​ 9,040 Common stock dividends ​ (157) ​ (141) Net earnings attributable to The Estée Lauder Companies Inc. ​ 595 ​ 500 Cumulative effect of adoption of new accounting standards ​ (29) ​ (229) Retained earnings, end of the period ​ 10,393 ​ 9,170 ​ ​ ​ ​ ​ ​ ​ Accumulated other comprehensive loss, beginning of the period ​ (563) ​ (434) Other comprehensive income (loss) ​ (64) ​ 25 Accumulated other comprehensive loss, end of the period ​ (627) ​ (409) ​ ​ ​ ​ ​ ​ ​ Treasury stock, beginning of the period ​ (9,444) ​ (7,896) Acquisition of treasury stock ​ (277) ​ (502) Stock-based compensation ​ (35) ​ (28) Treasury stock, end of the period ​ (9,756) ​ (8,426) ​ ​ ​ ​ ​ ​ ​ Total stockholders’ equity – The Estée Lauder Companies Inc. ​ 4,530 ​ 4,406 ​ ​ ​ ​ ​ ​ ​ Noncontrolling interests, beginning of the period ​ 25 ​ 22 Net earnings attributable to noncontrolling interests ​ 3 ​ 2 Noncontrolling interests, end of the period ​ 28 ​ 24 ​ ​ ​ ​ ​ ​ ​ Total equity ​ $ 4,558 ​ $ 4,430 ​ ​ ​ ​ ​ ​ ​ Cash dividends declared per common share ​ $ .43 ​ $ .38 ​</t>
  </si>
  <si>
    <t>Summary of cash dividends declared per share on the Company's Class A and Class B Common Stock</t>
  </si>
  <si>
    <t>The following is a summary of quarterly cash dividends declared per share on the Company’s Class A and Class B Common Stock during the three months ended September 30, 2019: ​ ​ ​ ​ ​ ​ ​ ​ ​ ​ Date Declared Record Date Payable Date Amount per Share ​ August 16, 2019 August 30, 2019 September 16, 2019 $ .43 ​ ​</t>
  </si>
  <si>
    <t>Schedule of components of AOCI, net of tax</t>
  </si>
  <si>
    <t>​ ​ ​ ​ ​ ​ ​ ​ ​ ​ ​ ​ ​ ​ ​ ​ ​ ​ ​ ​ Amounts ​ ​ ​ ​ ​ ​ ​ ​ ​ Net Cash ​ Included in Net ​ ​ ​ ​ ​ ​ ​ ​ ​ Flow Hedge ​ Periodic Benefit ​ Translation ​ ​ ​ ​ (In millions) Gain (Loss) Cost Adjustments Total ​ Balance at June 30, 2019 $ 21 $ (253) ​ $ (331) $ (563) ​ OCI before reclassifications ​ 8 ​ — ​ (72) (1) (64) ​ Amounts reclassified to Net earnings ​ ​ (10) ​ ​ 4 ​ ​ 6 ​ ​ — ​ Net current-period OCI ​ (2) ​ 4 ​ (66) ​ (64) ​ Balance at September 30, 2019 $ 19 $ (249) ​ $ (397) $ (627) ​ (1) See Note 5 - Derivative Financial Instruments for gains (losses) relating to net investment hedges. ​</t>
  </si>
  <si>
    <t>Schedule of effects of reclassification adjustments from AOCI into net earnings</t>
  </si>
  <si>
    <t>​ ​ ​ ​ ​ ​ ​ ​ ​ ​ ​ ​ Amount Reclassified from AOCI ​ ​ ​ ​ Three Months Ended ​ Affected Line Item in ​ ​ September 30 ​ Consolidated (In millions) 2019 2018 Statements of Earnings Gain (Loss) on Cash Flow Hedges ​ ​ ​ ​ ​ ​ ​ ​ Foreign currency forward contracts $ 13 $ 3 ​ Net sales Provision for deferred taxes ​ (3) ​ (1) ​ Provision for income taxes ​ $ 10 $ (2) ​ Net earnings ​ ​ ​ ​ ​ ​ ​ ​ ​ Amounts Included in Net Periodic Benefit Cost ​ ​ ​ ​ ​ ​ ​ ​ Amortization of prior service cost $ — $ — ​ (1) Amortization of actuarial loss ​ (5) ​ (3) ​ (1) ​ ​ (5) ​ (3) ​ Earnings before income taxes Benefit for deferred taxes ​ 1 ​ 1 ​ Provision for income taxes ​ $ (4) $ (2) ​ Net earnings Cumulative Translation Adjustments ​ ​ ​ ​ ​ ​ ​ ​ Loss on liquidation of an investment in a foreign subsidiary ​ ​ (6) ​ ​ — ​ Restructuring and other charges Total reclassification adjustments, net $ — $ — ​ Net earnings (1) See Note 8 – Pension and Post-Retirement Benefit Plans for additional information.</t>
  </si>
  <si>
    <t>STATEMENT OF CASH FLOWS (Tables)</t>
  </si>
  <si>
    <t>Supplemental cash flow information</t>
  </si>
  <si>
    <t>Supplemental cash flow information for the three months ended September 30, 2019 and 2018 is as follows: ​ ​ ​ ​ ​ ​ ​ ​ ​ (In millions) 2019 2018 ​ Cash: ​ ​ ​ ​ ​ ​ ​ Cash paid during the period for interest $ 32 $ 33 ​ Cash paid during the period for income taxes $ 115 $ 60 ​ ​ ​ ​ ​ ​ ​ ​ ​ Non-cash investing and financing activities: ​ ​ ​ ​ ​ ​ ​ Capital lease, capitalized interest and asset retirement obligations incurred $ — $ 6 ​ Property, plant and equipment accrued but unpaid $ 50 $ 43 ​</t>
  </si>
  <si>
    <t>SEGMENT DATA AND RELATED INFORMATION (Tables)</t>
  </si>
  <si>
    <t>Schedule of segment data and related information</t>
  </si>
  <si>
    <t>​ ​ ​ ​ ​ ​ ​ ​ ​ ​ Three Months Ended ​ ​ September 30 (In millions) 2019 2018 PRODUCT CATEGORY DATA ​ ​ ​ ​ ​ ​ Net sales: ​ ​ ​ ​ ​ ​ Skin Care $ 1,842 $ 1,486 Makeup ​ 1,443 ​ 1,406 Fragrance ​ 462 ​ 472 Hair Care ​ 136 ​ 143 Other ​ ​ 12 ​ ​ 17 Net sales $ 3,895 $ 3,524 ​ ​ ​ ​ ​ ​ ​ Operating income (loss) before charges associated with restructuring and other activities: ​ ​ ​ ​ ​ ​ Skin Care $ 632 $ 466 Makeup ​ 104 ​ 161 Fragrance ​ 66 ​ 55 Hair Care ​ — ​ 14 Other ​ 2 ​ 3 ​ ​ 804 ​ 699 Reconciliation: ​ ​ ​ ​ ​ ​ Charges associated with restructuring and other activities ​ ​ (25) ​ ​ (47) Interest expense ​ (32) ​ (34) Interest income and investment income, net ​ ​ 14 ​ ​ 15 Other components of net periodic benefit cost ​ ​ (1) ​ ​ — Earnings before income taxes $ 760 $ 633 ​ ​ ​ ​ ​ ​ ​ GEOGRAPHIC DATA (1) ​ ​ ​ ​ ​ ​ Net sales: ​ ​ ​ ​ ​ ​ The Americas $ 1,160 $ 1,236 Europe, the Middle East &amp; Africa ​ 1,677 ​ 1,433 Asia/Pacific ​ ​ 1,058 ​ ​ 855 Net sales $ 3,895 $ 3,524 ​ ​ ​ ​ ​ ​ ​ Operating income (loss): ​ ​ ​ ​ ​ ​ The Americas $ 175 $ 234 Europe, the Middle East &amp; Africa ​ 377 ​ 257 Asia/Pacific ​ 252 ​ 208 ​ ​ ​ 804 ​ ​ 699 Charges associated with restructuring and other activities ​ ​ (25) ​ ​ (47) Operating income ​ $ 779 ​ $ 652 (1) The net sales and operating income from the Company’s travel retail business are included in the Europe, the Middle East &amp; Africa region.</t>
  </si>
  <si>
    <t>SUMMARY OF SIGNIFICANT ACCOUNTING POLICIES - Currency Translation and Transactions (Details) - USD ($) $ in Millions</t>
  </si>
  <si>
    <t>Unrealized translation gains (losses), net of tax</t>
  </si>
  <si>
    <t>Net exchange losses on foreign currency transactions</t>
  </si>
  <si>
    <t>SUMMARY OF SIGNIFICANT ACCOUNTING POLICIES - Inventory and Promotional Merchandise (Details) - USD ($) $ in Millions</t>
  </si>
  <si>
    <t>Raw materials</t>
  </si>
  <si>
    <t>Work in process</t>
  </si>
  <si>
    <t>Finished goods</t>
  </si>
  <si>
    <t>Promotional merchandise</t>
  </si>
  <si>
    <t>SUMMARY OF SIGNIFICANT ACCOUNTING POLICIES - Property, Plant and Equipment (Details) - USD ($) $ in Millions</t>
  </si>
  <si>
    <t>Property, plant and equipment, Gross</t>
  </si>
  <si>
    <t>Less accumulated depreciation and amortization</t>
  </si>
  <si>
    <t>Cost of assets related to projects in progress</t>
  </si>
  <si>
    <t>Depreciation and amortization of property, plant and equipment</t>
  </si>
  <si>
    <t>Land</t>
  </si>
  <si>
    <t>Buildings and improvements</t>
  </si>
  <si>
    <t>Buildings and improvements | Minimum</t>
  </si>
  <si>
    <t>Property, plant and equipment, Useful life (in years)</t>
  </si>
  <si>
    <t>10 years</t>
  </si>
  <si>
    <t>Buildings and improvements | Maximum</t>
  </si>
  <si>
    <t>40 years</t>
  </si>
  <si>
    <t>Machinery and equipment</t>
  </si>
  <si>
    <t>Machinery and equipment | Minimum</t>
  </si>
  <si>
    <t>3 years</t>
  </si>
  <si>
    <t>Machinery and equipment | Maximum</t>
  </si>
  <si>
    <t>Computer hardware and software</t>
  </si>
  <si>
    <t>Computer hardware and software | Minimum</t>
  </si>
  <si>
    <t>4 years</t>
  </si>
  <si>
    <t>Computer hardware and software | Maximum</t>
  </si>
  <si>
    <t>Furniture and fixtures</t>
  </si>
  <si>
    <t>Furniture and fixtures | Minimum</t>
  </si>
  <si>
    <t>5 years</t>
  </si>
  <si>
    <t>Furniture and fixtures | Maximum</t>
  </si>
  <si>
    <t>Leasehold improvements</t>
  </si>
  <si>
    <t>SUMMARY OF SIGNIFICANT ACCOUNTING POLICIES - Income Taxes (Details) - USD ($) $ in Millions</t>
  </si>
  <si>
    <t>Effective tax rate (as a percent)</t>
  </si>
  <si>
    <t>21.30%</t>
  </si>
  <si>
    <t>20.70%</t>
  </si>
  <si>
    <t>Gross unrecognized tax benefits</t>
  </si>
  <si>
    <t>Total amount of unrecognized tax benefits that, if recognized, would affect the effective tax rate</t>
  </si>
  <si>
    <t>Gross interest and penalty accrued</t>
  </si>
  <si>
    <t>Total gross accrued interest and penalties related to unrecognized tax benefits</t>
  </si>
  <si>
    <t>SUMMARY OF SIGNIFICANT ACCOUNTING POLICIES - Other Accrued Liabilities (Details) - USD ($) $ in Millions</t>
  </si>
  <si>
    <t>Advertising, merchandising and sampling</t>
  </si>
  <si>
    <t>Employee compensation</t>
  </si>
  <si>
    <t>Payroll and other taxes</t>
  </si>
  <si>
    <t>Deferred revenue</t>
  </si>
  <si>
    <t>Other</t>
  </si>
  <si>
    <t>Total Other Accrued Liabilities</t>
  </si>
  <si>
    <t>GOODWILL AND OTHER INTANGIBLE ASSETS - Goodwill (Details) - USD ($) $ in Millions</t>
  </si>
  <si>
    <t>Goodwill and Other Intangible Assets</t>
  </si>
  <si>
    <t>Accumulated impairments</t>
  </si>
  <si>
    <t>Changes in goodwill</t>
  </si>
  <si>
    <t>Goodwill, Beginning Balance</t>
  </si>
  <si>
    <t>Goodwill acquired during the period</t>
  </si>
  <si>
    <t>Translation adjustments, goodwill</t>
  </si>
  <si>
    <t>Translation adjustments, accumulated impairments</t>
  </si>
  <si>
    <t>Goodwill, Ending Balance</t>
  </si>
  <si>
    <t>Skin Care</t>
  </si>
  <si>
    <t>Makeup</t>
  </si>
  <si>
    <t>Goodwill, period increase (decrease)</t>
  </si>
  <si>
    <t>Fragrance</t>
  </si>
  <si>
    <t>Hair Care</t>
  </si>
  <si>
    <t>GOODWILL AND OTHER INTANGIBLE ASSETS - Other Intangible Assets (Details) - USD ($) $ in Millions</t>
  </si>
  <si>
    <t>Amortizable intangible assets:</t>
  </si>
  <si>
    <t>Gross Carrying Value</t>
  </si>
  <si>
    <t>Accumulated Amortization</t>
  </si>
  <si>
    <t>Total Net Book Value</t>
  </si>
  <si>
    <t>Non-amortizable intangible assets:</t>
  </si>
  <si>
    <t>Total intangible assets</t>
  </si>
  <si>
    <t>Aggregate amortization expense for amortizable intangible assets</t>
  </si>
  <si>
    <t>Estimated aggregate amortization expense</t>
  </si>
  <si>
    <t>Estimated aggregate amortization expense for remainder of fiscal year 2020</t>
  </si>
  <si>
    <t>Estimated aggregate amortization expense for fiscal year 2021</t>
  </si>
  <si>
    <t>Estimated aggregate amortization expense for fiscal year 2022</t>
  </si>
  <si>
    <t>Estimated aggregate amortization expense for fiscal year 2023</t>
  </si>
  <si>
    <t>Estimated aggregate amortization expense for fiscal year 2024</t>
  </si>
  <si>
    <t>Trademarks</t>
  </si>
  <si>
    <t>Customer lists and other</t>
  </si>
  <si>
    <t>License agreements</t>
  </si>
  <si>
    <t>LEASES - General (Details) - USD ($) $ in Millions</t>
  </si>
  <si>
    <t>Jul. 01, 2019</t>
  </si>
  <si>
    <t>Lease, Practical Expedients, Package [true false]</t>
  </si>
  <si>
    <t>Lessee, Operating Lease, Existence of Option to Extend [true false]</t>
  </si>
  <si>
    <t>Lessee, Operating Lease, Existence of Option to Terminate [true false]</t>
  </si>
  <si>
    <t>Lessee, Finance Lease, Existence of Option to Extend [true false]</t>
  </si>
  <si>
    <t>Lessee, Finance Lease, Existence of Option to Terminate [true false]</t>
  </si>
  <si>
    <t>Operating lease ROU assets</t>
  </si>
  <si>
    <t>Extend term for operating lease (in years)</t>
  </si>
  <si>
    <t>30 years</t>
  </si>
  <si>
    <t>Terminate term for operating lease (in years)</t>
  </si>
  <si>
    <t>34 years</t>
  </si>
  <si>
    <t>Extend term for finance lease (in years)</t>
  </si>
  <si>
    <t>Terminate term for finance lease (in years)</t>
  </si>
  <si>
    <t>Minimum</t>
  </si>
  <si>
    <t>Remaining term for operating lease (in years)</t>
  </si>
  <si>
    <t>1 year</t>
  </si>
  <si>
    <t>Remaining term for finance lease (in years)</t>
  </si>
  <si>
    <t>Maximum</t>
  </si>
  <si>
    <t>50 years</t>
  </si>
  <si>
    <t>Accounting Standards Update 2016-02 | Restatement Adjustment</t>
  </si>
  <si>
    <t>Adjustment to retained earnings</t>
  </si>
  <si>
    <t>LEASES - Total Lease Costs and Other Information (Details) $ in Millions</t>
  </si>
  <si>
    <t>Sep. 30, 2019USD ($)</t>
  </si>
  <si>
    <t>Total lease cost</t>
  </si>
  <si>
    <t>Finance lease cost - amortization of right-of-use assets</t>
  </si>
  <si>
    <t>Operating lease cost</t>
  </si>
  <si>
    <t>Short-term lease cost</t>
  </si>
  <si>
    <t>Variable lease cost</t>
  </si>
  <si>
    <t>Total</t>
  </si>
  <si>
    <t>Other information</t>
  </si>
  <si>
    <t>Operating cash flows from operating leases</t>
  </si>
  <si>
    <t>Financing cash flows from finance leases</t>
  </si>
  <si>
    <t>Right-of-use assets obtained in exchange for new operating lease liabilities</t>
  </si>
  <si>
    <t>Weighted-average remaining lease term - finance leases</t>
  </si>
  <si>
    <t>6 years</t>
  </si>
  <si>
    <t>Weighted-average remaining lease term - operating leases</t>
  </si>
  <si>
    <t>11 years</t>
  </si>
  <si>
    <t>Weighted-average discount rate - finance leases</t>
  </si>
  <si>
    <t>2.70%</t>
  </si>
  <si>
    <t>Weighted-average discount rate - operating leases</t>
  </si>
  <si>
    <t>2.50%</t>
  </si>
  <si>
    <t>LEASES - Future Minimum Lease Payments (Details) $ in Millions</t>
  </si>
  <si>
    <t>Operating Leases</t>
  </si>
  <si>
    <t>Remainder of fiscal 2020</t>
  </si>
  <si>
    <t>Fiscal 2021</t>
  </si>
  <si>
    <t>Fiscal 2022</t>
  </si>
  <si>
    <t>Fiscal 2023</t>
  </si>
  <si>
    <t>Fiscal 2024</t>
  </si>
  <si>
    <t>Thereafter</t>
  </si>
  <si>
    <t>Total future minimum lease payments</t>
  </si>
  <si>
    <t>Less imputed interest</t>
  </si>
  <si>
    <t>Finance Leases</t>
  </si>
  <si>
    <t>LEASES - Operating Lease and Finance Lease Liabilities included in the Consolidated Balance Sheet (Details) $ in Millions</t>
  </si>
  <si>
    <t>LEASES - Maturities of Contractual Obligations (Details) $ in Millions</t>
  </si>
  <si>
    <t>Jun. 30, 2019USD ($)</t>
  </si>
  <si>
    <t>Fiscal 2020</t>
  </si>
  <si>
    <t>Total contractual obligations</t>
  </si>
  <si>
    <t>LEASES - Not Yet Commenced (Details) $ in Millions</t>
  </si>
  <si>
    <t>Operating lease obligation not yet commenced</t>
  </si>
  <si>
    <t>Operating lease term not yet commenced</t>
  </si>
  <si>
    <t>20 years</t>
  </si>
  <si>
    <t>CHARGES ASSOCIATED WITH RESTRUCTURING AND OTHER ACTIVITIES - Approved Restructuring Activities by Major Cost Type (Details) - Leading Beauty Forward $ in Millions</t>
  </si>
  <si>
    <t>Restructuring and related costs</t>
  </si>
  <si>
    <t>Restructuring and related costs, expected costs</t>
  </si>
  <si>
    <t>Sales Returns (included in Net Sales)</t>
  </si>
  <si>
    <t>Cost of Sales</t>
  </si>
  <si>
    <t>Restructuring Charges</t>
  </si>
  <si>
    <t>Restructuring Charges | Employee-Related Costs</t>
  </si>
  <si>
    <t>Restructuring Charges | Asset-Related Costs</t>
  </si>
  <si>
    <t>Restructuring Charges | Contract Terminations</t>
  </si>
  <si>
    <t>Restructuring Charges | Other Exit Costs</t>
  </si>
  <si>
    <t>Other Charges</t>
  </si>
  <si>
    <t>CHARGES ASSOCIATED WITH RESTRUCTURING AND OTHER ACTIVITIES - Cumulative Restructuring Charges by Major Cost Type (Details) - USD ($) $ in Millions</t>
  </si>
  <si>
    <t>Three months ended September 30, 2019</t>
  </si>
  <si>
    <t>Cumulative through June 30, 2019</t>
  </si>
  <si>
    <t>Cumulative through September 30, 2019</t>
  </si>
  <si>
    <t>Leading Beauty Forward | Sales Returns (included in Net Sales)</t>
  </si>
  <si>
    <t>Leading Beauty Forward | Cost of Sales</t>
  </si>
  <si>
    <t>Leading Beauty Forward | Restructuring Charges</t>
  </si>
  <si>
    <t>Leading Beauty Forward | Restructuring Charges | Employee-Related Costs</t>
  </si>
  <si>
    <t>Leading Beauty Forward | Restructuring Charges | Asset-Related Costs</t>
  </si>
  <si>
    <t>Leading Beauty Forward | Restructuring Charges | Contract Terminations</t>
  </si>
  <si>
    <t>Leading Beauty Forward | Restructuring Charges | Other Exit Costs</t>
  </si>
  <si>
    <t>Leading Beauty Forward | Other Charges</t>
  </si>
  <si>
    <t>CHARGES ASSOCIATED WITH RESTRUCTURING AND OTHER ACTIVITIES - Accrued Restructuring Charges (Details) - USD ($) $ in Millions</t>
  </si>
  <si>
    <t>12 Months Ended</t>
  </si>
  <si>
    <t>Jun. 30, 2023</t>
  </si>
  <si>
    <t>Jun. 30, 2022</t>
  </si>
  <si>
    <t>Jun. 30, 2021</t>
  </si>
  <si>
    <t>Jun. 30, 2020</t>
  </si>
  <si>
    <t>Restructuring and Other Costs</t>
  </si>
  <si>
    <t>Charges</t>
  </si>
  <si>
    <t>Beginning balance</t>
  </si>
  <si>
    <t>Cash payments</t>
  </si>
  <si>
    <t>Ending balance</t>
  </si>
  <si>
    <t>Employee-Related Costs | Leading Beauty Forward</t>
  </si>
  <si>
    <t>Other Exit Costs | Leading Beauty Forward</t>
  </si>
  <si>
    <t>Forecast | Leading Beauty Forward</t>
  </si>
  <si>
    <t>Accrued restructuring charges expected to result in cash expenditures funded from cash provided by operations</t>
  </si>
  <si>
    <t>DERIVATIVE FINANCIAL INSTRUMENTS - Derivative Instruments Included in the Consolidated Balance Sheets (Details) - USD ($) $ in Millions</t>
  </si>
  <si>
    <t>Derivatives, Fair Value</t>
  </si>
  <si>
    <t>Derivative Asset, Total</t>
  </si>
  <si>
    <t>Derivative Liability, Total</t>
  </si>
  <si>
    <t>Derivatives Designated as Hedging Instruments</t>
  </si>
  <si>
    <t>Derivatives Designated as Hedging Instruments | Foreign currency cash flow hedges | Prepaid expenses and other current assets</t>
  </si>
  <si>
    <t>Derivative asset, fair value</t>
  </si>
  <si>
    <t>Derivatives Designated as Hedging Instruments | Foreign currency cash flow hedges | Other accrued liabilities</t>
  </si>
  <si>
    <t>Derivative liability, fair value</t>
  </si>
  <si>
    <t>Derivatives Designated as Hedging Instruments | Net investment hedges | Prepaid expenses and other current assets</t>
  </si>
  <si>
    <t>Derivatives Designated as Hedging Instruments | Net investment hedges | Other accrued liabilities</t>
  </si>
  <si>
    <t>Derivatives Designated as Hedging Instruments | Interest rate-related derivatives | Prepaid expenses and other current assets</t>
  </si>
  <si>
    <t>Derivatives Designated as Hedging Instruments | Interest rate-related derivatives | Other accrued liabilities</t>
  </si>
  <si>
    <t>Derivatives Not Designated as Hedging Instruments | Foreign currency forward contracts | Prepaid expenses and other current assets</t>
  </si>
  <si>
    <t>Derivatives Not Designated as Hedging Instruments | Foreign currency forward contracts | Other accrued liabilities</t>
  </si>
  <si>
    <t>DERIVATIVE FINANCIAL INSTRUMENTS - Gain (Loss) on Derivative Financial Instruments (Details) - USD ($) $ in Millions</t>
  </si>
  <si>
    <t>Gain (loss) on derivative financial instruments</t>
  </si>
  <si>
    <t>Amount of Gain or (Loss) Recognized in OCI on Derivatives</t>
  </si>
  <si>
    <t>Derivatives in Cash Flow Hedging Relationships</t>
  </si>
  <si>
    <t>Amount of Gain or (Loss) Reclassified from AOCI into Earnings</t>
  </si>
  <si>
    <t>Current debt | Derivatives in Fair Value Hedging Relationships</t>
  </si>
  <si>
    <t>Carrying amount of the hedged assets (liabilities)</t>
  </si>
  <si>
    <t>Gain (loss) in cumulative amount of fair value hedging adjustments included in carrying amount of hedged assets (liabilities)</t>
  </si>
  <si>
    <t>Long-term debt | Derivatives in Fair Value Hedging Relationships</t>
  </si>
  <si>
    <t>Total debt</t>
  </si>
  <si>
    <t>Total debt | Derivatives in Fair Value Hedging Relationships</t>
  </si>
  <si>
    <t>Net Sales</t>
  </si>
  <si>
    <t>Total amounts of income and expense line items presented in the consolidated statements of earnings in which the effects of fair value and cash flow hedges are recorded</t>
  </si>
  <si>
    <t>Foreign currency forward contracts | Derivatives in Cash Flow Hedging Relationships</t>
  </si>
  <si>
    <t>Foreign currency forward contracts | Net investment hedges</t>
  </si>
  <si>
    <t>Foreign currency forward contracts | Net Sales | Derivatives in Cash Flow Hedging Relationships</t>
  </si>
  <si>
    <t>Interest rate-related derivatives | Derivatives in Cash Flow Hedging Relationships</t>
  </si>
  <si>
    <t>Interest rate-related derivatives | Interest expense | Derivatives in Fair Value Hedging Relationships</t>
  </si>
  <si>
    <t>Amount of Gain or (Loss) Recognized in Earnings on Derivatives</t>
  </si>
  <si>
    <t>Interest rate swap contracts | Interest expense | Derivatives in Fair Value Hedging Relationships</t>
  </si>
  <si>
    <t>Net investment hedges</t>
  </si>
  <si>
    <t>Gain recognized in earnings related to the amount excluded from effectiveness testing</t>
  </si>
  <si>
    <t>Derivatives Designated as Hedging Instruments | Interest rate-related derivatives | Interest expense | Derivatives in Fair Value Hedging Relationships</t>
  </si>
  <si>
    <t>Derivatives Not Designated as Hedging Instruments | Foreign currency forward contracts | Selling, general and administrative</t>
  </si>
  <si>
    <t>DERIVATIVE FINANCIAL INSTRUMENTS - Cash Flow Hedges, Fair Value Hedges, Credit Risk (Details) $ in Millions</t>
  </si>
  <si>
    <t>Sep. 30, 2019USD ($)item</t>
  </si>
  <si>
    <t>Derivative</t>
  </si>
  <si>
    <t>Credit Risk</t>
  </si>
  <si>
    <t>Minimum number of nationally recognized rating agencies | item</t>
  </si>
  <si>
    <t>Maximum exposure to credit risk in the event of non performance by counterparties, gross fair value of contracts in asset positions</t>
  </si>
  <si>
    <t>Foreign Currency Cash-Flow Hedges</t>
  </si>
  <si>
    <t>Amount expected to be reclassified from AOCI into earnings, net of tax, within the next twelve months</t>
  </si>
  <si>
    <t>Accumulated net gain on derivative instruments in AOCI, before tax</t>
  </si>
  <si>
    <t>Derivatives in Cash Flow Hedging Relationships | Foreign currency forward contracts</t>
  </si>
  <si>
    <t>Notional amount</t>
  </si>
  <si>
    <t>Derivatives in Fair Value Hedging Relationships | Interest rate swap contracts | 2020 Senior Notes</t>
  </si>
  <si>
    <t>Fair Value Hedges</t>
  </si>
  <si>
    <t>Derivatives in Fair Value Hedging Relationships | Interest rate swap contracts | 2020 Senior Notes | LIBOR</t>
  </si>
  <si>
    <t>Number of months for LIBOR calculation</t>
  </si>
  <si>
    <t>3 months</t>
  </si>
  <si>
    <t>Derivatives in Fair Value Hedging Relationships | Interest rate swap contracts | 1.70% Senior Notes, due May 10, 2021 ("2021 Senior Notes")</t>
  </si>
  <si>
    <t>Derivatives in Fair Value Hedging Relationships | Interest rate swap contracts | 1.70% Senior Notes, due May 10, 2021 ("2021 Senior Notes") | LIBOR</t>
  </si>
  <si>
    <t>Derivatives in Fair Value Hedging Relationships | Interest rate swap contracts | 2.35% Senior Notes due August 15, 2022 ("2022 Senior Notes")</t>
  </si>
  <si>
    <t>Derivatives in Fair Value Hedging Relationships | Interest rate swap contracts | 2.35% Senior Notes due August 15, 2022 ("2022 Senior Notes") | LIBOR</t>
  </si>
  <si>
    <t>Net investment hedges | Foreign currency forward contracts</t>
  </si>
  <si>
    <t>FAIR VALUE MEASUREMENTS - Hierarchy For Financial Assets and Liabilities Measured at Fair Value on a Recurring Basis (Details) - Recurring basis - USD ($) $ in Millions</t>
  </si>
  <si>
    <t>Assets:</t>
  </si>
  <si>
    <t>Foreign currency forward contracts</t>
  </si>
  <si>
    <t>Interest rate-related derivatives</t>
  </si>
  <si>
    <t>Liabilities:</t>
  </si>
  <si>
    <t>Contingent consideration</t>
  </si>
  <si>
    <t>Level 2</t>
  </si>
  <si>
    <t>Level 3</t>
  </si>
  <si>
    <t>FAIR VALUE MEASUREMENTS - Estimated Fair Values of Financial Instruments (Details) $ in Millions</t>
  </si>
  <si>
    <t>Sep. 30, 2018USD ($)</t>
  </si>
  <si>
    <t>Derivatives</t>
  </si>
  <si>
    <t>Derivative Asset</t>
  </si>
  <si>
    <t>Derivative liability</t>
  </si>
  <si>
    <t>Fair value inputs</t>
  </si>
  <si>
    <t>Level 2 | Additional Purchase Price Payable | Incremental borrowing rate</t>
  </si>
  <si>
    <t>Additional purchase price payable measurement input | item</t>
  </si>
  <si>
    <t>Minimum | Swap yield curve | Foreign currency forward contracts</t>
  </si>
  <si>
    <t>Contract maturities</t>
  </si>
  <si>
    <t>12 months</t>
  </si>
  <si>
    <t>Maximum | LIBOR | Foreign currency forward contracts</t>
  </si>
  <si>
    <t>Carrying Amount</t>
  </si>
  <si>
    <t>Non derivatives</t>
  </si>
  <si>
    <t>Current and long-term debt</t>
  </si>
  <si>
    <t>Additional purchase price payable</t>
  </si>
  <si>
    <t>Carrying Amount | Foreign currency forward contracts</t>
  </si>
  <si>
    <t>Carrying Amount | Interest rate-related derivatives</t>
  </si>
  <si>
    <t>Fair Value</t>
  </si>
  <si>
    <t>Fair Value | Foreign currency forward contracts</t>
  </si>
  <si>
    <t>Fair Value | Interest rate-related derivatives</t>
  </si>
  <si>
    <t>REVENUE RECOGNITION (Details) - USD ($) $ in Millions</t>
  </si>
  <si>
    <t>Significant changes in deferred revenue</t>
  </si>
  <si>
    <t>Balance at the beginning of the period</t>
  </si>
  <si>
    <t>Revenue recognized that was included in the deferred revenue balance at the beginning of the period</t>
  </si>
  <si>
    <t>Revenue deferred during the period</t>
  </si>
  <si>
    <t>Balance at the end of the period</t>
  </si>
  <si>
    <t>ASU 2014-09</t>
  </si>
  <si>
    <t>Allowance for doubtful accounts and customer deductions</t>
  </si>
  <si>
    <t>REVENUE RECOGNITION - Transaction price allocated to the remaining performance obligations (Details) - Revenue, Remaining Performance Obligation, Expected Timing of Satisfaction, Start Date [Axis]: 2019-09-30 $ in Millions</t>
  </si>
  <si>
    <t>Expected timing of revenue recognition</t>
  </si>
  <si>
    <t>Estimated recognition of deferred revenue</t>
  </si>
  <si>
    <t>PENSION AND POST-RETIREMENT BENEFIT PLANS - Components of Net Periodic Benefit Cost (Details) - USD ($) $ in Millions</t>
  </si>
  <si>
    <t>Pension Plans | U.S.</t>
  </si>
  <si>
    <t>Components of net periodic benefit cost:</t>
  </si>
  <si>
    <t>Service cost</t>
  </si>
  <si>
    <t>Interest cost</t>
  </si>
  <si>
    <t>Expected return on plan assets</t>
  </si>
  <si>
    <t>Amortization of:</t>
  </si>
  <si>
    <t>Actuarial loss</t>
  </si>
  <si>
    <t>Net periodic benefit cost</t>
  </si>
  <si>
    <t>Pension Plans | International</t>
  </si>
  <si>
    <t>Employer contributions</t>
  </si>
  <si>
    <t>Other than Pension Plans Post-retirement</t>
  </si>
  <si>
    <t>PENSION AND POST-RETIREMENT BENEFIT PLANS - Amounts Recognized in the Consolidated Balance Sheets (Details) - USD ($) $ in Millions</t>
  </si>
  <si>
    <t>Amounts recognized in the consolidated balance sheets consist of:</t>
  </si>
  <si>
    <t>Funded status</t>
  </si>
  <si>
    <t>Net amount recognized</t>
  </si>
  <si>
    <t>CONTINGENCIES (Details) $ in Millions</t>
  </si>
  <si>
    <t>Loss contingency accrual related to product advertising claims</t>
  </si>
  <si>
    <t>STOCK PROGRAMS - Compensation Expense and Stock Options (Details) - USD ($) $ / shares in Units, shares in Millions, $ in Millions</t>
  </si>
  <si>
    <t>Share-based Compensation Arrangement by Share-based Payment Award</t>
  </si>
  <si>
    <t>Compensation expense</t>
  </si>
  <si>
    <t>Income tax benefit</t>
  </si>
  <si>
    <t>Stock Options | Common Class A</t>
  </si>
  <si>
    <t>Grant at fair value (in shares)</t>
  </si>
  <si>
    <t>Exercise price (in dollars per share)</t>
  </si>
  <si>
    <t>Weighted-average grant date fair value (in dollars per share)</t>
  </si>
  <si>
    <t>Additional General Disclosures</t>
  </si>
  <si>
    <t>Intrinsic value of stock options exercised (in dollars)</t>
  </si>
  <si>
    <t>STOCK PROGRAMS - Restricted Stock Units (Details) - Restricted Stock Units - Employee - Common Class A shares in Millions</t>
  </si>
  <si>
    <t>Sep. 30, 2019$ / sharesshares</t>
  </si>
  <si>
    <t>Granted (in shares)</t>
  </si>
  <si>
    <t>Weighted-average grant date fair value (in dollars per share) | $ / shares</t>
  </si>
  <si>
    <t>RSU grants scheduled to vest in fiscal 2021</t>
  </si>
  <si>
    <t>RSU grants scheduled to vest (in shares)</t>
  </si>
  <si>
    <t>RSU grants scheduled to vest in fiscal 2022</t>
  </si>
  <si>
    <t>RSU grants scheduled to vest in fiscal 2023</t>
  </si>
  <si>
    <t>STOCK PROGRAMS - Performance Share Units (Details) - Performance Share Units - Employee - $ / shares shares in Millions</t>
  </si>
  <si>
    <t>1 Months Ended</t>
  </si>
  <si>
    <t>Jun. 30, 2018</t>
  </si>
  <si>
    <t>Vested (in shares)</t>
  </si>
  <si>
    <t>Common Stock issued (in shares)</t>
  </si>
  <si>
    <t>NET EARNINGS ATTRIBUTABLE TO THE ESTEE LAUDER COMPANIES INC. PER COMMON SHARE - Reconciliation Between Numerator and Denominator of Basic and Diluted EPS Computations (Details) - USD ($) $ / shares in Units, shares in Millions, $ in Millions</t>
  </si>
  <si>
    <t>Numerator:</t>
  </si>
  <si>
    <t>Denominator:</t>
  </si>
  <si>
    <t>Weighted-average common shares outstanding - Basic</t>
  </si>
  <si>
    <t>Weighted-average common shares outstanding - Diluted</t>
  </si>
  <si>
    <t>Net earnings attributable to The Estee Lauder Companies Inc. per common share:</t>
  </si>
  <si>
    <t>Stock Options</t>
  </si>
  <si>
    <t>Incremental common shares attributable to share-based payment arrangements</t>
  </si>
  <si>
    <t>Performance Share Units</t>
  </si>
  <si>
    <t>Restricted Stock Units</t>
  </si>
  <si>
    <t>NET EARNINGS ATTRIBUTABLE TO THE ESTEE LAUDER COMPANIES INC. PER COMMON SHARE - Antidilutive Securities Excluded from Computation of Earnings, Per Share (Details) - shares shares in Millions</t>
  </si>
  <si>
    <t>Antidilutive Securities Excluded from Computation of Earnings, Per Share</t>
  </si>
  <si>
    <t>Antidilutive shares excluded from the calculation of diluted earnings per share</t>
  </si>
  <si>
    <t>Contingently Issuable Shares</t>
  </si>
  <si>
    <t>EQUITY - Equity Roll forward (Details) - USD ($) $ / shares in Units, $ in Millions</t>
  </si>
  <si>
    <t>Increase (Decrease) in Stockholders' Equity</t>
  </si>
  <si>
    <t>Beginning of the period</t>
  </si>
  <si>
    <t>Other comprehensive income (loss)</t>
  </si>
  <si>
    <t>Cash dividends declared per common share</t>
  </si>
  <si>
    <t>End of the period</t>
  </si>
  <si>
    <t>Total Stockholders' equity - The Estee Lauder Companies Inc.</t>
  </si>
  <si>
    <t>Common Stock</t>
  </si>
  <si>
    <t>Paid-in Capital</t>
  </si>
  <si>
    <t>Stock-based compensation</t>
  </si>
  <si>
    <t>Common stock dividends</t>
  </si>
  <si>
    <t>Retained Earnings</t>
  </si>
  <si>
    <t>Cumulative effect of adoption of new accounting standards</t>
  </si>
  <si>
    <t>AOCI</t>
  </si>
  <si>
    <t>Treasury Stock</t>
  </si>
  <si>
    <t>Acquisition of treasury stock</t>
  </si>
  <si>
    <t>Non-controlling Interests</t>
  </si>
  <si>
    <t>EQUITY - Class of Stock and Dividend Information (Details) - USD ($) $ / shares in Units, shares in Millions, $ in Millions</t>
  </si>
  <si>
    <t>Dec. 16, 2019</t>
  </si>
  <si>
    <t>Oct. 30, 2019</t>
  </si>
  <si>
    <t>Sep. 16, 2019</t>
  </si>
  <si>
    <t>Aug. 16, 2019</t>
  </si>
  <si>
    <t>Class of Stock</t>
  </si>
  <si>
    <t>Cash dividends declared per common share (in dollars per share)</t>
  </si>
  <si>
    <t>Conversion of Class B to Class A (in shares)</t>
  </si>
  <si>
    <t>Common Class A and Common Class B</t>
  </si>
  <si>
    <t>Dividends paid (in dollars per share)</t>
  </si>
  <si>
    <t>Common Class A and Common Class B | Forecast</t>
  </si>
  <si>
    <t>Purchase of Class A Common Stock (in shares)</t>
  </si>
  <si>
    <t>Purchase of Class A Common Stock (in dollars)</t>
  </si>
  <si>
    <t>EQUITY - Changes in Accumulated Other Comprehensive Income (Loss) (Details) $ in Millions</t>
  </si>
  <si>
    <t>Changes in AOCI, net of tax, by component</t>
  </si>
  <si>
    <t>Balance, beginning of the period</t>
  </si>
  <si>
    <t>Balance, end of the period</t>
  </si>
  <si>
    <t>OCI before reclassifications</t>
  </si>
  <si>
    <t>Net current-period OCI</t>
  </si>
  <si>
    <t>Gain (Loss) on Cash Flow Hedges</t>
  </si>
  <si>
    <t>Amounts reclassified to Net earnings</t>
  </si>
  <si>
    <t>Amounts Included in Net Periodic Benefit Cost</t>
  </si>
  <si>
    <t>EQUITY - Reclassification Adjustments From Accumulated Other Comprehensive Income (Loss) (Details) - USD ($) $ in Millions</t>
  </si>
  <si>
    <t>Reclassification adjustments from accumulated other comprehensive income (loss)</t>
  </si>
  <si>
    <t>Benefit (provision) for deferred taxes</t>
  </si>
  <si>
    <t>Gain (Loss) on Cash Flow Hedges | Amount Reclassified from AOCI</t>
  </si>
  <si>
    <t>Gain (Loss) on Cash Flow Hedges | Amount Reclassified from AOCI | Foreign currency forward contracts</t>
  </si>
  <si>
    <t>Amounts Included in Net Periodic Benefit Cost | Amount Reclassified from AOCI</t>
  </si>
  <si>
    <t>Amortization of actuarial loss</t>
  </si>
  <si>
    <t>Cumulative Translation Adjustments | Amount Reclassified from AOCI</t>
  </si>
  <si>
    <t>Loss on liquidation of an investment in a foreign subsidiary</t>
  </si>
  <si>
    <t>STATEMENT OF CASH FLOWS (Details) - USD ($) $ in Millions</t>
  </si>
  <si>
    <t>Cash:</t>
  </si>
  <si>
    <t>Cash paid during the period for interest</t>
  </si>
  <si>
    <t>Cash paid during the period for income taxes</t>
  </si>
  <si>
    <t>Non-cash investing and financing activities:</t>
  </si>
  <si>
    <t>Capital lease, capitalized interest and asset retirement obligations incurred</t>
  </si>
  <si>
    <t>Property, plant and equipment accrued but unpaid</t>
  </si>
  <si>
    <t>SEGMENT DATA AND RELATED INFORMATION (Details) $ in Millions</t>
  </si>
  <si>
    <t>Sep. 30, 2019USD ($)segment</t>
  </si>
  <si>
    <t>Number of operating segments | segment</t>
  </si>
  <si>
    <t>Net sales:</t>
  </si>
  <si>
    <t>Operating income (loss) before charges associated with restructuring and other activities:</t>
  </si>
  <si>
    <t>Operating income (loss) before charges associated with restructuring activities</t>
  </si>
  <si>
    <t>Reconciliation:</t>
  </si>
  <si>
    <t>Charges associated with restructuring and other activities</t>
  </si>
  <si>
    <t>Total assets:</t>
  </si>
  <si>
    <t>Long-lived assets (property, plant and equipment, net):</t>
  </si>
  <si>
    <t>The Americas</t>
  </si>
  <si>
    <t>Increase (decrease) in operating income</t>
  </si>
  <si>
    <t>Europe, the Middle East and Africa</t>
  </si>
  <si>
    <t>Asia/Pacifi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9</v>
      </c>
    </row>
    <row r="21" spans="1:3">
      <c r="A21" s="3" t="s">
        <v>38</v>
      </c>
      <c r="B21" s="3" t="s">
        <v>9</v>
      </c>
    </row>
    <row r="22" spans="1:3">
      <c r="A22" s="3" t="s">
        <v>39</v>
      </c>
      <c r="B22" s="3" t="s">
        <v>9</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9</v>
      </c>
    </row>
    <row r="28" spans="1:3">
      <c r="A28" s="3" t="s">
        <v>49</v>
      </c>
    </row>
    <row r="29" spans="1:3">
      <c r="A29" s="3" t="s">
        <v>50</v>
      </c>
      <c r="C29" s="4" t="n">
        <v>222550639</v>
      </c>
    </row>
    <row r="30" spans="1:3">
      <c r="A30" s="3" t="s">
        <v>51</v>
      </c>
    </row>
    <row r="31" spans="1:3">
      <c r="A31" s="3" t="s">
        <v>50</v>
      </c>
      <c r="C31" s="4" t="n">
        <v>1372629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5" t="s">
        <v>177</v>
      </c>
    </row>
    <row r="4" spans="1:2">
      <c r="A4" s="3" t="s">
        <v>177</v>
      </c>
      <c r="B4" s="3"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5" t="s">
        <v>179</v>
      </c>
    </row>
    <row r="4" spans="1:2">
      <c r="A4" s="3" t="s">
        <v>179</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5" t="s">
        <v>181</v>
      </c>
    </row>
    <row r="4" spans="1:2">
      <c r="A4" s="3" t="s">
        <v>181</v>
      </c>
      <c r="B4" s="3"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5" t="s">
        <v>183</v>
      </c>
    </row>
    <row r="4" spans="1:2">
      <c r="A4" s="3" t="s">
        <v>183</v>
      </c>
      <c r="B4" s="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5" t="s">
        <v>185</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5" t="s">
        <v>187</v>
      </c>
    </row>
    <row r="4" spans="1:2">
      <c r="A4" s="3" t="s">
        <v>187</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5" t="s">
        <v>189</v>
      </c>
    </row>
    <row r="4" spans="1:2">
      <c r="A4" s="3" t="s">
        <v>189</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5" t="s">
        <v>191</v>
      </c>
    </row>
    <row r="4" spans="1:2">
      <c r="A4" s="3" t="s">
        <v>191</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5" t="s">
        <v>193</v>
      </c>
    </row>
    <row r="4" spans="1:2">
      <c r="A4" s="3" t="s">
        <v>193</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5" t="s">
        <v>195</v>
      </c>
    </row>
    <row r="4" spans="1:2">
      <c r="A4" s="3" t="s">
        <v>195</v>
      </c>
      <c r="B4" s="3"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v>
      </c>
      <c r="B1" s="2" t="s">
        <v>1</v>
      </c>
    </row>
    <row r="2" spans="1:3">
      <c r="B2" s="2" t="s">
        <v>2</v>
      </c>
      <c r="C2" s="2" t="s">
        <v>53</v>
      </c>
    </row>
    <row r="3" spans="1:3">
      <c r="A3" s="5" t="s">
        <v>54</v>
      </c>
    </row>
    <row r="4" spans="1:3">
      <c r="A4" s="3" t="s">
        <v>55</v>
      </c>
      <c r="B4" s="6" t="n">
        <v>3895</v>
      </c>
      <c r="C4" s="6" t="n">
        <v>3524</v>
      </c>
    </row>
    <row r="5" spans="1:3">
      <c r="A5" s="3" t="s">
        <v>56</v>
      </c>
      <c r="B5" s="4" t="n">
        <v>908</v>
      </c>
      <c r="C5" s="4" t="n">
        <v>823</v>
      </c>
    </row>
    <row r="6" spans="1:3">
      <c r="A6" s="3" t="s">
        <v>57</v>
      </c>
      <c r="B6" s="4" t="n">
        <v>2987</v>
      </c>
      <c r="C6" s="4" t="n">
        <v>2701</v>
      </c>
    </row>
    <row r="7" spans="1:3">
      <c r="A7" s="5" t="s">
        <v>58</v>
      </c>
    </row>
    <row r="8" spans="1:3">
      <c r="A8" s="3" t="s">
        <v>59</v>
      </c>
      <c r="B8" s="4" t="n">
        <v>2185</v>
      </c>
      <c r="C8" s="4" t="n">
        <v>2008</v>
      </c>
    </row>
    <row r="9" spans="1:3">
      <c r="A9" s="3" t="s">
        <v>60</v>
      </c>
      <c r="B9" s="4" t="n">
        <v>23</v>
      </c>
      <c r="C9" s="4" t="n">
        <v>41</v>
      </c>
    </row>
    <row r="10" spans="1:3">
      <c r="A10" s="3" t="s">
        <v>61</v>
      </c>
      <c r="B10" s="4" t="n">
        <v>2208</v>
      </c>
      <c r="C10" s="4" t="n">
        <v>2049</v>
      </c>
    </row>
    <row r="11" spans="1:3">
      <c r="A11" s="3" t="s">
        <v>62</v>
      </c>
      <c r="B11" s="4" t="n">
        <v>779</v>
      </c>
      <c r="C11" s="4" t="n">
        <v>652</v>
      </c>
    </row>
    <row r="12" spans="1:3">
      <c r="A12" s="3" t="s">
        <v>63</v>
      </c>
      <c r="B12" s="4" t="n">
        <v>32</v>
      </c>
      <c r="C12" s="4" t="n">
        <v>34</v>
      </c>
    </row>
    <row r="13" spans="1:3">
      <c r="A13" s="3" t="s">
        <v>64</v>
      </c>
      <c r="B13" s="4" t="n">
        <v>14</v>
      </c>
      <c r="C13" s="4" t="n">
        <v>15</v>
      </c>
    </row>
    <row r="14" spans="1:3">
      <c r="A14" s="3" t="s">
        <v>65</v>
      </c>
      <c r="B14" s="4" t="n">
        <v>1</v>
      </c>
    </row>
    <row r="15" spans="1:3">
      <c r="A15" s="3" t="s">
        <v>66</v>
      </c>
      <c r="B15" s="4" t="n">
        <v>760</v>
      </c>
      <c r="C15" s="4" t="n">
        <v>633</v>
      </c>
    </row>
    <row r="16" spans="1:3">
      <c r="A16" s="3" t="s">
        <v>67</v>
      </c>
      <c r="B16" s="4" t="n">
        <v>162</v>
      </c>
      <c r="C16" s="4" t="n">
        <v>131</v>
      </c>
    </row>
    <row r="17" spans="1:3">
      <c r="A17" s="3" t="s">
        <v>68</v>
      </c>
      <c r="B17" s="4" t="n">
        <v>598</v>
      </c>
      <c r="C17" s="4" t="n">
        <v>502</v>
      </c>
    </row>
    <row r="18" spans="1:3">
      <c r="A18" s="3" t="s">
        <v>69</v>
      </c>
      <c r="B18" s="4" t="n">
        <v>-3</v>
      </c>
      <c r="C18" s="4" t="n">
        <v>-2</v>
      </c>
    </row>
    <row r="19" spans="1:3">
      <c r="A19" s="3" t="s">
        <v>70</v>
      </c>
      <c r="B19" s="6" t="n">
        <v>595</v>
      </c>
      <c r="C19" s="6" t="n">
        <v>500</v>
      </c>
    </row>
    <row r="20" spans="1:3">
      <c r="A20" s="5" t="s">
        <v>71</v>
      </c>
    </row>
    <row r="21" spans="1:3">
      <c r="A21" s="3" t="s">
        <v>72</v>
      </c>
      <c r="B21" s="7" t="n">
        <v>1.65</v>
      </c>
      <c r="C21" s="7" t="n">
        <v>1.36</v>
      </c>
    </row>
    <row r="22" spans="1:3">
      <c r="A22" s="3" t="s">
        <v>73</v>
      </c>
      <c r="B22" s="7" t="n">
        <v>1.61</v>
      </c>
      <c r="C22" s="7" t="n">
        <v>1.34</v>
      </c>
    </row>
    <row r="23" spans="1:3">
      <c r="A23" s="5" t="s">
        <v>74</v>
      </c>
    </row>
    <row r="24" spans="1:3">
      <c r="A24" s="3" t="s">
        <v>75</v>
      </c>
      <c r="B24" s="8" t="n">
        <v>361.4</v>
      </c>
      <c r="C24" s="8" t="n">
        <v>366.8</v>
      </c>
    </row>
    <row r="25" spans="1:3">
      <c r="A25" s="3" t="s">
        <v>76</v>
      </c>
      <c r="B25" s="8" t="n">
        <v>368.6</v>
      </c>
      <c r="C25" s="8" t="n">
        <v>37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5" t="s">
        <v>197</v>
      </c>
    </row>
    <row r="4" spans="1:2">
      <c r="A4" s="3" t="s">
        <v>197</v>
      </c>
      <c r="B4"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5" t="s">
        <v>171</v>
      </c>
    </row>
    <row r="4" spans="1:2">
      <c r="A4" s="3" t="s">
        <v>200</v>
      </c>
      <c r="B4" s="3" t="s">
        <v>201</v>
      </c>
    </row>
    <row r="5" spans="1:2">
      <c r="A5" s="3" t="s">
        <v>202</v>
      </c>
      <c r="B5" s="3" t="s">
        <v>203</v>
      </c>
    </row>
    <row r="6" spans="1:2">
      <c r="A6" s="3" t="s">
        <v>204</v>
      </c>
      <c r="B6" s="3" t="s">
        <v>205</v>
      </c>
    </row>
    <row r="7" spans="1:2">
      <c r="A7" s="3" t="s">
        <v>206</v>
      </c>
      <c r="B7" s="3" t="s">
        <v>207</v>
      </c>
    </row>
    <row r="8" spans="1:2">
      <c r="A8" s="3" t="s">
        <v>208</v>
      </c>
      <c r="B8" s="3" t="s">
        <v>209</v>
      </c>
    </row>
    <row r="9" spans="1:2">
      <c r="A9" s="3" t="s">
        <v>210</v>
      </c>
      <c r="B9" s="3" t="s">
        <v>211</v>
      </c>
    </row>
    <row r="10" spans="1:2">
      <c r="A10" s="3" t="s">
        <v>212</v>
      </c>
      <c r="B10" s="3" t="s">
        <v>213</v>
      </c>
    </row>
    <row r="11" spans="1:2">
      <c r="A11" s="3" t="s">
        <v>214</v>
      </c>
      <c r="B11" s="3" t="s">
        <v>215</v>
      </c>
    </row>
    <row r="12" spans="1:2">
      <c r="A12" s="3" t="s">
        <v>216</v>
      </c>
      <c r="B12"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5" t="s">
        <v>171</v>
      </c>
    </row>
    <row r="4" spans="1:2">
      <c r="A4" s="3" t="s">
        <v>219</v>
      </c>
      <c r="B4" s="3" t="s">
        <v>220</v>
      </c>
    </row>
    <row r="5" spans="1:2">
      <c r="A5" s="3" t="s">
        <v>221</v>
      </c>
      <c r="B5" s="3" t="s">
        <v>222</v>
      </c>
    </row>
    <row r="6" spans="1:2">
      <c r="A6" s="3" t="s">
        <v>223</v>
      </c>
      <c r="B6"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5" t="s">
        <v>173</v>
      </c>
    </row>
    <row r="4" spans="1:2">
      <c r="A4" s="3" t="s">
        <v>226</v>
      </c>
      <c r="B4" s="3" t="s">
        <v>227</v>
      </c>
    </row>
    <row r="5" spans="1:2">
      <c r="A5" s="3" t="s">
        <v>228</v>
      </c>
      <c r="B5" s="3" t="s">
        <v>229</v>
      </c>
    </row>
    <row r="6" spans="1:2">
      <c r="A6" s="3" t="s">
        <v>230</v>
      </c>
      <c r="B6" s="3"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175</v>
      </c>
    </row>
    <row r="4" spans="1:2">
      <c r="A4" s="3" t="s">
        <v>233</v>
      </c>
      <c r="B4" s="3" t="s">
        <v>234</v>
      </c>
    </row>
    <row r="5" spans="1:2">
      <c r="A5" s="3" t="s">
        <v>235</v>
      </c>
      <c r="B5" s="3" t="s">
        <v>236</v>
      </c>
    </row>
    <row r="6" spans="1:2">
      <c r="A6" s="3" t="s">
        <v>237</v>
      </c>
      <c r="B6" s="3" t="s">
        <v>236</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5" t="s">
        <v>177</v>
      </c>
    </row>
    <row r="4" spans="1:2">
      <c r="A4" s="3" t="s">
        <v>243</v>
      </c>
      <c r="B4" s="3" t="s">
        <v>244</v>
      </c>
    </row>
    <row r="5" spans="1:2">
      <c r="A5" s="3" t="s">
        <v>245</v>
      </c>
    </row>
    <row r="6" spans="1:2">
      <c r="A6" s="5" t="s">
        <v>177</v>
      </c>
    </row>
    <row r="7" spans="1:2">
      <c r="A7" s="3" t="s">
        <v>246</v>
      </c>
      <c r="B7" s="3" t="s">
        <v>247</v>
      </c>
    </row>
    <row r="8" spans="1:2">
      <c r="A8" s="3" t="s">
        <v>248</v>
      </c>
      <c r="B8" s="3" t="s">
        <v>249</v>
      </c>
    </row>
    <row r="9" spans="1:2">
      <c r="A9" s="3" t="s">
        <v>250</v>
      </c>
      <c r="B9" s="3" t="s">
        <v>251</v>
      </c>
    </row>
    <row r="10" spans="1:2">
      <c r="A10" s="3" t="s">
        <v>252</v>
      </c>
      <c r="B10" s="3"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179</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5" t="s">
        <v>181</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5" t="s">
        <v>183</v>
      </c>
    </row>
    <row r="4" spans="1:2">
      <c r="A4" s="3" t="s">
        <v>271</v>
      </c>
      <c r="B4" s="3"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185</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3</v>
      </c>
    </row>
    <row r="3" spans="1:3">
      <c r="A3" s="5" t="s">
        <v>78</v>
      </c>
    </row>
    <row r="4" spans="1:3">
      <c r="A4" s="3" t="s">
        <v>68</v>
      </c>
      <c r="B4" s="6" t="n">
        <v>598</v>
      </c>
      <c r="C4" s="6" t="n">
        <v>502</v>
      </c>
    </row>
    <row r="5" spans="1:3">
      <c r="A5" s="5" t="s">
        <v>79</v>
      </c>
    </row>
    <row r="6" spans="1:3">
      <c r="A6" s="3" t="s">
        <v>80</v>
      </c>
      <c r="C6" s="4" t="n">
        <v>2</v>
      </c>
    </row>
    <row r="7" spans="1:3">
      <c r="A7" s="3" t="s">
        <v>81</v>
      </c>
      <c r="B7" s="4" t="n">
        <v>-2</v>
      </c>
    </row>
    <row r="8" spans="1:3">
      <c r="A8" s="3" t="s">
        <v>82</v>
      </c>
      <c r="B8" s="4" t="n">
        <v>5</v>
      </c>
      <c r="C8" s="4" t="n">
        <v>3</v>
      </c>
    </row>
    <row r="9" spans="1:3">
      <c r="A9" s="3" t="s">
        <v>83</v>
      </c>
      <c r="B9" s="4" t="n">
        <v>-70</v>
      </c>
      <c r="C9" s="4" t="n">
        <v>23</v>
      </c>
    </row>
    <row r="10" spans="1:3">
      <c r="A10" s="3" t="s">
        <v>84</v>
      </c>
      <c r="B10" s="4" t="n">
        <v>3</v>
      </c>
      <c r="C10" s="4" t="n">
        <v>-3</v>
      </c>
    </row>
    <row r="11" spans="1:3">
      <c r="A11" s="3" t="s">
        <v>85</v>
      </c>
      <c r="B11" s="4" t="n">
        <v>-64</v>
      </c>
      <c r="C11" s="4" t="n">
        <v>25</v>
      </c>
    </row>
    <row r="12" spans="1:3">
      <c r="A12" s="3" t="s">
        <v>86</v>
      </c>
      <c r="B12" s="4" t="n">
        <v>534</v>
      </c>
      <c r="C12" s="4" t="n">
        <v>527</v>
      </c>
    </row>
    <row r="13" spans="1:3">
      <c r="A13" s="5" t="s">
        <v>87</v>
      </c>
    </row>
    <row r="14" spans="1:3">
      <c r="A14" s="3" t="s">
        <v>68</v>
      </c>
      <c r="B14" s="4" t="n">
        <v>-3</v>
      </c>
      <c r="C14" s="4" t="n">
        <v>-2</v>
      </c>
    </row>
    <row r="15" spans="1:3">
      <c r="A15" s="3" t="s">
        <v>88</v>
      </c>
      <c r="B15" s="6" t="n">
        <v>531</v>
      </c>
      <c r="C15" s="6" t="n">
        <v>5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5" t="s">
        <v>189</v>
      </c>
    </row>
    <row r="4" spans="1:2">
      <c r="A4" s="3" t="s">
        <v>279</v>
      </c>
      <c r="B4"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5" t="s">
        <v>191</v>
      </c>
    </row>
    <row r="4" spans="1:2">
      <c r="A4" s="3" t="s">
        <v>282</v>
      </c>
      <c r="B4" s="3"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5" t="s">
        <v>193</v>
      </c>
    </row>
    <row r="4" spans="1:2">
      <c r="A4" s="3" t="s">
        <v>285</v>
      </c>
      <c r="B4" s="3" t="s">
        <v>286</v>
      </c>
    </row>
    <row r="5" spans="1:2">
      <c r="A5" s="3" t="s">
        <v>287</v>
      </c>
      <c r="B5" s="3" t="s">
        <v>288</v>
      </c>
    </row>
    <row r="6" spans="1:2">
      <c r="A6" s="3" t="s">
        <v>289</v>
      </c>
      <c r="B6" s="3" t="s">
        <v>290</v>
      </c>
    </row>
    <row r="7" spans="1:2">
      <c r="A7" s="3" t="s">
        <v>291</v>
      </c>
      <c r="B7" s="3"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5" t="s">
        <v>195</v>
      </c>
    </row>
    <row r="4" spans="1:2">
      <c r="A4" s="3" t="s">
        <v>294</v>
      </c>
      <c r="B4" s="3"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5" t="s">
        <v>197</v>
      </c>
    </row>
    <row r="4" spans="1:2">
      <c r="A4" s="3" t="s">
        <v>297</v>
      </c>
      <c r="B4" s="3"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3</v>
      </c>
    </row>
    <row r="3" spans="1:3">
      <c r="A3" s="5" t="s">
        <v>204</v>
      </c>
    </row>
    <row r="4" spans="1:3">
      <c r="A4" s="3" t="s">
        <v>300</v>
      </c>
      <c r="B4" s="6" t="n">
        <v>-72</v>
      </c>
      <c r="C4" s="6" t="n">
        <v>21</v>
      </c>
    </row>
    <row r="5" spans="1:3">
      <c r="A5" s="3" t="s">
        <v>301</v>
      </c>
      <c r="B5" s="6" t="n">
        <v>3</v>
      </c>
      <c r="C5" s="6" t="n">
        <v>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90</v>
      </c>
    </row>
    <row r="2" spans="1:3">
      <c r="A2" s="5" t="s">
        <v>171</v>
      </c>
    </row>
    <row r="3" spans="1:3">
      <c r="A3" s="3" t="s">
        <v>303</v>
      </c>
      <c r="B3" s="6" t="n">
        <v>510</v>
      </c>
      <c r="C3" s="6" t="n">
        <v>541</v>
      </c>
    </row>
    <row r="4" spans="1:3">
      <c r="A4" s="3" t="s">
        <v>304</v>
      </c>
      <c r="B4" s="4" t="n">
        <v>234</v>
      </c>
      <c r="C4" s="4" t="n">
        <v>268</v>
      </c>
    </row>
    <row r="5" spans="1:3">
      <c r="A5" s="3" t="s">
        <v>305</v>
      </c>
      <c r="B5" s="4" t="n">
        <v>1075</v>
      </c>
      <c r="C5" s="4" t="n">
        <v>981</v>
      </c>
    </row>
    <row r="6" spans="1:3">
      <c r="A6" s="3" t="s">
        <v>306</v>
      </c>
      <c r="B6" s="4" t="n">
        <v>236</v>
      </c>
      <c r="C6" s="4" t="n">
        <v>216</v>
      </c>
    </row>
    <row r="7" spans="1:3">
      <c r="A7" s="3" t="s">
        <v>94</v>
      </c>
      <c r="B7" s="6" t="n">
        <v>2055</v>
      </c>
      <c r="C7" s="6" t="n">
        <v>2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7</v>
      </c>
      <c r="B1" s="2" t="s">
        <v>1</v>
      </c>
    </row>
    <row r="2" spans="1:4">
      <c r="B2" s="2" t="s">
        <v>2</v>
      </c>
      <c r="C2" s="2" t="s">
        <v>53</v>
      </c>
      <c r="D2" s="2" t="s">
        <v>90</v>
      </c>
    </row>
    <row r="3" spans="1:4">
      <c r="A3" s="5" t="s">
        <v>210</v>
      </c>
    </row>
    <row r="4" spans="1:4">
      <c r="A4" s="3" t="s">
        <v>308</v>
      </c>
      <c r="B4" s="6" t="n">
        <v>4844</v>
      </c>
      <c r="D4" s="6" t="n">
        <v>4831</v>
      </c>
    </row>
    <row r="5" spans="1:4">
      <c r="A5" s="3" t="s">
        <v>309</v>
      </c>
      <c r="B5" s="4" t="n">
        <v>-2826</v>
      </c>
      <c r="D5" s="4" t="n">
        <v>-2763</v>
      </c>
    </row>
    <row r="6" spans="1:4">
      <c r="A6" s="3" t="s">
        <v>97</v>
      </c>
      <c r="B6" s="4" t="n">
        <v>2018</v>
      </c>
      <c r="D6" s="4" t="n">
        <v>2068</v>
      </c>
    </row>
    <row r="7" spans="1:4">
      <c r="A7" s="3" t="s">
        <v>310</v>
      </c>
      <c r="B7" s="4" t="n">
        <v>469</v>
      </c>
      <c r="D7" s="4" t="n">
        <v>474</v>
      </c>
    </row>
    <row r="8" spans="1:4">
      <c r="A8" s="3" t="s">
        <v>311</v>
      </c>
      <c r="B8" s="4" t="n">
        <v>125</v>
      </c>
      <c r="C8" s="6" t="n">
        <v>116</v>
      </c>
    </row>
    <row r="9" spans="1:4">
      <c r="A9" s="3" t="s">
        <v>312</v>
      </c>
    </row>
    <row r="10" spans="1:4">
      <c r="A10" s="5" t="s">
        <v>210</v>
      </c>
    </row>
    <row r="11" spans="1:4">
      <c r="A11" s="3" t="s">
        <v>308</v>
      </c>
      <c r="B11" s="4" t="n">
        <v>29</v>
      </c>
      <c r="D11" s="4" t="n">
        <v>29</v>
      </c>
    </row>
    <row r="12" spans="1:4">
      <c r="A12" s="3" t="s">
        <v>313</v>
      </c>
    </row>
    <row r="13" spans="1:4">
      <c r="A13" s="5" t="s">
        <v>210</v>
      </c>
    </row>
    <row r="14" spans="1:4">
      <c r="A14" s="3" t="s">
        <v>308</v>
      </c>
      <c r="B14" s="6" t="n">
        <v>341</v>
      </c>
      <c r="D14" s="4" t="n">
        <v>337</v>
      </c>
    </row>
    <row r="15" spans="1:4">
      <c r="A15" s="3" t="s">
        <v>314</v>
      </c>
    </row>
    <row r="16" spans="1:4">
      <c r="A16" s="5" t="s">
        <v>210</v>
      </c>
    </row>
    <row r="17" spans="1:4">
      <c r="A17" s="3" t="s">
        <v>315</v>
      </c>
      <c r="B17" s="3" t="s">
        <v>316</v>
      </c>
    </row>
    <row r="18" spans="1:4">
      <c r="A18" s="3" t="s">
        <v>317</v>
      </c>
    </row>
    <row r="19" spans="1:4">
      <c r="A19" s="5" t="s">
        <v>210</v>
      </c>
    </row>
    <row r="20" spans="1:4">
      <c r="A20" s="3" t="s">
        <v>315</v>
      </c>
      <c r="B20" s="3" t="s">
        <v>318</v>
      </c>
    </row>
    <row r="21" spans="1:4">
      <c r="A21" s="3" t="s">
        <v>319</v>
      </c>
    </row>
    <row r="22" spans="1:4">
      <c r="A22" s="5" t="s">
        <v>210</v>
      </c>
    </row>
    <row r="23" spans="1:4">
      <c r="A23" s="3" t="s">
        <v>308</v>
      </c>
      <c r="B23" s="6" t="n">
        <v>815</v>
      </c>
      <c r="D23" s="4" t="n">
        <v>811</v>
      </c>
    </row>
    <row r="24" spans="1:4">
      <c r="A24" s="3" t="s">
        <v>320</v>
      </c>
    </row>
    <row r="25" spans="1:4">
      <c r="A25" s="5" t="s">
        <v>210</v>
      </c>
    </row>
    <row r="26" spans="1:4">
      <c r="A26" s="3" t="s">
        <v>315</v>
      </c>
      <c r="B26" s="3" t="s">
        <v>321</v>
      </c>
    </row>
    <row r="27" spans="1:4">
      <c r="A27" s="3" t="s">
        <v>322</v>
      </c>
    </row>
    <row r="28" spans="1:4">
      <c r="A28" s="5" t="s">
        <v>210</v>
      </c>
    </row>
    <row r="29" spans="1:4">
      <c r="A29" s="3" t="s">
        <v>315</v>
      </c>
      <c r="B29" s="3" t="s">
        <v>316</v>
      </c>
    </row>
    <row r="30" spans="1:4">
      <c r="A30" s="3" t="s">
        <v>323</v>
      </c>
    </row>
    <row r="31" spans="1:4">
      <c r="A31" s="5" t="s">
        <v>210</v>
      </c>
    </row>
    <row r="32" spans="1:4">
      <c r="A32" s="3" t="s">
        <v>308</v>
      </c>
      <c r="B32" s="6" t="n">
        <v>1265</v>
      </c>
      <c r="D32" s="4" t="n">
        <v>1264</v>
      </c>
    </row>
    <row r="33" spans="1:4">
      <c r="A33" s="3" t="s">
        <v>324</v>
      </c>
    </row>
    <row r="34" spans="1:4">
      <c r="A34" s="5" t="s">
        <v>210</v>
      </c>
    </row>
    <row r="35" spans="1:4">
      <c r="A35" s="3" t="s">
        <v>315</v>
      </c>
      <c r="B35" s="3" t="s">
        <v>325</v>
      </c>
    </row>
    <row r="36" spans="1:4">
      <c r="A36" s="3" t="s">
        <v>326</v>
      </c>
    </row>
    <row r="37" spans="1:4">
      <c r="A37" s="5" t="s">
        <v>210</v>
      </c>
    </row>
    <row r="38" spans="1:4">
      <c r="A38" s="3" t="s">
        <v>315</v>
      </c>
      <c r="B38" s="3" t="s">
        <v>316</v>
      </c>
    </row>
    <row r="39" spans="1:4">
      <c r="A39" s="3" t="s">
        <v>327</v>
      </c>
    </row>
    <row r="40" spans="1:4">
      <c r="A40" s="5" t="s">
        <v>210</v>
      </c>
    </row>
    <row r="41" spans="1:4">
      <c r="A41" s="3" t="s">
        <v>308</v>
      </c>
      <c r="B41" s="6" t="n">
        <v>115</v>
      </c>
      <c r="D41" s="4" t="n">
        <v>116</v>
      </c>
    </row>
    <row r="42" spans="1:4">
      <c r="A42" s="3" t="s">
        <v>328</v>
      </c>
    </row>
    <row r="43" spans="1:4">
      <c r="A43" s="5" t="s">
        <v>210</v>
      </c>
    </row>
    <row r="44" spans="1:4">
      <c r="A44" s="3" t="s">
        <v>315</v>
      </c>
      <c r="B44" s="3" t="s">
        <v>329</v>
      </c>
    </row>
    <row r="45" spans="1:4">
      <c r="A45" s="3" t="s">
        <v>330</v>
      </c>
    </row>
    <row r="46" spans="1:4">
      <c r="A46" s="5" t="s">
        <v>210</v>
      </c>
    </row>
    <row r="47" spans="1:4">
      <c r="A47" s="3" t="s">
        <v>315</v>
      </c>
      <c r="B47" s="3" t="s">
        <v>316</v>
      </c>
    </row>
    <row r="48" spans="1:4">
      <c r="A48" s="3" t="s">
        <v>331</v>
      </c>
    </row>
    <row r="49" spans="1:4">
      <c r="A49" s="5" t="s">
        <v>210</v>
      </c>
    </row>
    <row r="50" spans="1:4">
      <c r="A50" s="3" t="s">
        <v>308</v>
      </c>
      <c r="B50" s="6" t="n">
        <v>2279</v>
      </c>
      <c r="D50" s="6" t="n">
        <v>22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2</v>
      </c>
      <c r="B1" s="2" t="s">
        <v>1</v>
      </c>
    </row>
    <row r="2" spans="1:4">
      <c r="B2" s="2" t="s">
        <v>2</v>
      </c>
      <c r="C2" s="2" t="s">
        <v>53</v>
      </c>
      <c r="D2" s="2" t="s">
        <v>90</v>
      </c>
    </row>
    <row r="3" spans="1:4">
      <c r="A3" s="5" t="s">
        <v>212</v>
      </c>
    </row>
    <row r="4" spans="1:4">
      <c r="A4" s="3" t="s">
        <v>333</v>
      </c>
      <c r="B4" s="3" t="s">
        <v>334</v>
      </c>
      <c r="C4" s="3" t="s">
        <v>335</v>
      </c>
    </row>
    <row r="5" spans="1:4">
      <c r="A5" s="3" t="s">
        <v>336</v>
      </c>
      <c r="B5" s="6" t="n">
        <v>65</v>
      </c>
      <c r="D5" s="6" t="n">
        <v>67</v>
      </c>
    </row>
    <row r="6" spans="1:4">
      <c r="A6" s="3" t="s">
        <v>337</v>
      </c>
      <c r="B6" s="4" t="n">
        <v>49</v>
      </c>
    </row>
    <row r="7" spans="1:4">
      <c r="A7" s="3" t="s">
        <v>338</v>
      </c>
      <c r="B7" s="4" t="n">
        <v>1</v>
      </c>
    </row>
    <row r="8" spans="1:4">
      <c r="A8" s="3" t="s">
        <v>339</v>
      </c>
      <c r="B8" s="6" t="n">
        <v>12</v>
      </c>
      <c r="D8" s="6"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90</v>
      </c>
    </row>
    <row r="2" spans="1:3">
      <c r="A2" s="5" t="s">
        <v>171</v>
      </c>
    </row>
    <row r="3" spans="1:3">
      <c r="A3" s="3" t="s">
        <v>341</v>
      </c>
      <c r="B3" s="6" t="n">
        <v>429</v>
      </c>
      <c r="C3" s="6" t="n">
        <v>352</v>
      </c>
    </row>
    <row r="4" spans="1:3">
      <c r="A4" s="3" t="s">
        <v>342</v>
      </c>
      <c r="B4" s="4" t="n">
        <v>381</v>
      </c>
      <c r="C4" s="4" t="n">
        <v>574</v>
      </c>
    </row>
    <row r="5" spans="1:3">
      <c r="A5" s="3" t="s">
        <v>343</v>
      </c>
      <c r="B5" s="4" t="n">
        <v>263</v>
      </c>
      <c r="C5" s="4" t="n">
        <v>221</v>
      </c>
    </row>
    <row r="6" spans="1:3">
      <c r="A6" s="3" t="s">
        <v>344</v>
      </c>
      <c r="B6" s="4" t="n">
        <v>345</v>
      </c>
      <c r="C6" s="4" t="n">
        <v>314</v>
      </c>
    </row>
    <row r="7" spans="1:3">
      <c r="A7" s="3" t="s">
        <v>345</v>
      </c>
      <c r="B7" s="4" t="n">
        <v>1235</v>
      </c>
      <c r="C7" s="4" t="n">
        <v>1138</v>
      </c>
    </row>
    <row r="8" spans="1:3">
      <c r="A8" s="3" t="s">
        <v>346</v>
      </c>
      <c r="B8" s="6" t="n">
        <v>2653</v>
      </c>
      <c r="C8" s="6" t="n">
        <v>2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90</v>
      </c>
    </row>
    <row r="2" spans="1:3">
      <c r="A2" s="5" t="s">
        <v>91</v>
      </c>
    </row>
    <row r="3" spans="1:3">
      <c r="A3" s="3" t="s">
        <v>92</v>
      </c>
      <c r="B3" s="6" t="n">
        <v>2259</v>
      </c>
      <c r="C3" s="6" t="n">
        <v>2987</v>
      </c>
    </row>
    <row r="4" spans="1:3">
      <c r="A4" s="3" t="s">
        <v>93</v>
      </c>
      <c r="B4" s="4" t="n">
        <v>2294</v>
      </c>
      <c r="C4" s="4" t="n">
        <v>1831</v>
      </c>
    </row>
    <row r="5" spans="1:3">
      <c r="A5" s="3" t="s">
        <v>94</v>
      </c>
      <c r="B5" s="4" t="n">
        <v>2055</v>
      </c>
      <c r="C5" s="4" t="n">
        <v>2006</v>
      </c>
    </row>
    <row r="6" spans="1:3">
      <c r="A6" s="3" t="s">
        <v>95</v>
      </c>
      <c r="B6" s="4" t="n">
        <v>414</v>
      </c>
      <c r="C6" s="4" t="n">
        <v>388</v>
      </c>
    </row>
    <row r="7" spans="1:3">
      <c r="A7" s="3" t="s">
        <v>96</v>
      </c>
      <c r="B7" s="4" t="n">
        <v>7022</v>
      </c>
      <c r="C7" s="4" t="n">
        <v>7212</v>
      </c>
    </row>
    <row r="8" spans="1:3">
      <c r="A8" s="3" t="s">
        <v>97</v>
      </c>
      <c r="B8" s="4" t="n">
        <v>2018</v>
      </c>
      <c r="C8" s="4" t="n">
        <v>2068</v>
      </c>
    </row>
    <row r="9" spans="1:3">
      <c r="A9" s="5" t="s">
        <v>98</v>
      </c>
    </row>
    <row r="10" spans="1:3">
      <c r="A10" s="3" t="s">
        <v>99</v>
      </c>
      <c r="B10" s="4" t="n">
        <v>2516</v>
      </c>
    </row>
    <row r="11" spans="1:3">
      <c r="A11" s="3" t="s">
        <v>100</v>
      </c>
      <c r="B11" s="4" t="n">
        <v>1868</v>
      </c>
      <c r="C11" s="4" t="n">
        <v>1868</v>
      </c>
    </row>
    <row r="12" spans="1:3">
      <c r="A12" s="3" t="s">
        <v>101</v>
      </c>
      <c r="B12" s="4" t="n">
        <v>1191</v>
      </c>
      <c r="C12" s="4" t="n">
        <v>1203</v>
      </c>
    </row>
    <row r="13" spans="1:3">
      <c r="A13" s="3" t="s">
        <v>98</v>
      </c>
      <c r="B13" s="4" t="n">
        <v>816</v>
      </c>
      <c r="C13" s="4" t="n">
        <v>805</v>
      </c>
    </row>
    <row r="14" spans="1:3">
      <c r="A14" s="3" t="s">
        <v>102</v>
      </c>
      <c r="B14" s="4" t="n">
        <v>6391</v>
      </c>
      <c r="C14" s="4" t="n">
        <v>3876</v>
      </c>
    </row>
    <row r="15" spans="1:3">
      <c r="A15" s="3" t="s">
        <v>103</v>
      </c>
      <c r="B15" s="4" t="n">
        <v>15431</v>
      </c>
      <c r="C15" s="4" t="n">
        <v>13156</v>
      </c>
    </row>
    <row r="16" spans="1:3">
      <c r="A16" s="5" t="s">
        <v>104</v>
      </c>
    </row>
    <row r="17" spans="1:3">
      <c r="A17" s="3" t="s">
        <v>105</v>
      </c>
      <c r="B17" s="4" t="n">
        <v>520</v>
      </c>
      <c r="C17" s="4" t="n">
        <v>516</v>
      </c>
    </row>
    <row r="18" spans="1:3">
      <c r="A18" s="3" t="s">
        <v>106</v>
      </c>
      <c r="B18" s="4" t="n">
        <v>1071</v>
      </c>
      <c r="C18" s="4" t="n">
        <v>1490</v>
      </c>
    </row>
    <row r="19" spans="1:3">
      <c r="A19" s="3" t="s">
        <v>107</v>
      </c>
      <c r="B19" s="4" t="n">
        <v>346</v>
      </c>
    </row>
    <row r="20" spans="1:3">
      <c r="A20" s="3" t="s">
        <v>108</v>
      </c>
      <c r="B20" s="4" t="n">
        <v>2653</v>
      </c>
      <c r="C20" s="4" t="n">
        <v>2599</v>
      </c>
    </row>
    <row r="21" spans="1:3">
      <c r="A21" s="3" t="s">
        <v>109</v>
      </c>
      <c r="B21" s="4" t="n">
        <v>4590</v>
      </c>
      <c r="C21" s="4" t="n">
        <v>4605</v>
      </c>
    </row>
    <row r="22" spans="1:3">
      <c r="A22" s="5" t="s">
        <v>110</v>
      </c>
    </row>
    <row r="23" spans="1:3">
      <c r="A23" s="3" t="s">
        <v>111</v>
      </c>
      <c r="B23" s="4" t="n">
        <v>2895</v>
      </c>
      <c r="C23" s="4" t="n">
        <v>2896</v>
      </c>
    </row>
    <row r="24" spans="1:3">
      <c r="A24" s="3" t="s">
        <v>112</v>
      </c>
      <c r="B24" s="4" t="n">
        <v>2335</v>
      </c>
    </row>
    <row r="25" spans="1:3">
      <c r="A25" s="3" t="s">
        <v>113</v>
      </c>
      <c r="B25" s="4" t="n">
        <v>1053</v>
      </c>
      <c r="C25" s="4" t="n">
        <v>1244</v>
      </c>
    </row>
    <row r="26" spans="1:3">
      <c r="A26" s="3" t="s">
        <v>114</v>
      </c>
      <c r="B26" s="4" t="n">
        <v>6283</v>
      </c>
      <c r="C26" s="4" t="n">
        <v>4140</v>
      </c>
    </row>
    <row r="27" spans="1:3">
      <c r="A27" s="3" t="s">
        <v>115</v>
      </c>
      <c r="B27" s="3" t="s">
        <v>116</v>
      </c>
      <c r="C27" s="3" t="s">
        <v>116</v>
      </c>
    </row>
    <row r="28" spans="1:3">
      <c r="A28" s="5" t="s">
        <v>117</v>
      </c>
    </row>
    <row r="29" spans="1:3">
      <c r="A29" s="3" t="s">
        <v>118</v>
      </c>
      <c r="B29" s="4" t="n">
        <v>6</v>
      </c>
      <c r="C29" s="4" t="n">
        <v>6</v>
      </c>
    </row>
    <row r="30" spans="1:3">
      <c r="A30" s="3" t="s">
        <v>119</v>
      </c>
      <c r="B30" s="4" t="n">
        <v>4514</v>
      </c>
      <c r="C30" s="4" t="n">
        <v>4403</v>
      </c>
    </row>
    <row r="31" spans="1:3">
      <c r="A31" s="3" t="s">
        <v>120</v>
      </c>
      <c r="B31" s="4" t="n">
        <v>10393</v>
      </c>
      <c r="C31" s="4" t="n">
        <v>9984</v>
      </c>
    </row>
    <row r="32" spans="1:3">
      <c r="A32" s="3" t="s">
        <v>121</v>
      </c>
      <c r="B32" s="4" t="n">
        <v>-627</v>
      </c>
      <c r="C32" s="4" t="n">
        <v>-563</v>
      </c>
    </row>
    <row r="33" spans="1:3">
      <c r="A33" s="3" t="s">
        <v>122</v>
      </c>
      <c r="B33" s="4" t="n">
        <v>14286</v>
      </c>
      <c r="C33" s="4" t="n">
        <v>13830</v>
      </c>
    </row>
    <row r="34" spans="1:3">
      <c r="A34" s="3" t="s">
        <v>123</v>
      </c>
      <c r="B34" s="4" t="n">
        <v>-9756</v>
      </c>
      <c r="C34" s="4" t="n">
        <v>-9444</v>
      </c>
    </row>
    <row r="35" spans="1:3">
      <c r="A35" s="3" t="s">
        <v>124</v>
      </c>
      <c r="B35" s="4" t="n">
        <v>4530</v>
      </c>
      <c r="C35" s="4" t="n">
        <v>4386</v>
      </c>
    </row>
    <row r="36" spans="1:3">
      <c r="A36" s="3" t="s">
        <v>125</v>
      </c>
      <c r="B36" s="4" t="n">
        <v>28</v>
      </c>
      <c r="C36" s="4" t="n">
        <v>25</v>
      </c>
    </row>
    <row r="37" spans="1:3">
      <c r="A37" s="3" t="s">
        <v>126</v>
      </c>
      <c r="B37" s="4" t="n">
        <v>4558</v>
      </c>
      <c r="C37" s="4" t="n">
        <v>4411</v>
      </c>
    </row>
    <row r="38" spans="1:3">
      <c r="A38" s="3" t="s">
        <v>127</v>
      </c>
      <c r="B38" s="6" t="n">
        <v>15431</v>
      </c>
      <c r="C38" s="6" t="n">
        <v>131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7</v>
      </c>
      <c r="B1" s="2" t="s">
        <v>1</v>
      </c>
    </row>
    <row r="2" spans="1:4">
      <c r="B2" s="2" t="s">
        <v>2</v>
      </c>
      <c r="C2" s="2" t="s">
        <v>2</v>
      </c>
      <c r="D2" s="2" t="s">
        <v>90</v>
      </c>
    </row>
    <row r="3" spans="1:4">
      <c r="A3" s="5" t="s">
        <v>348</v>
      </c>
    </row>
    <row r="4" spans="1:4">
      <c r="A4" s="3" t="s">
        <v>100</v>
      </c>
      <c r="B4" s="6" t="n">
        <v>1868</v>
      </c>
      <c r="C4" s="6" t="n">
        <v>1868</v>
      </c>
      <c r="D4" s="6" t="n">
        <v>1868</v>
      </c>
    </row>
    <row r="5" spans="1:4">
      <c r="A5" s="3" t="s">
        <v>100</v>
      </c>
      <c r="C5" s="4" t="n">
        <v>2027</v>
      </c>
      <c r="D5" s="4" t="n">
        <v>2028</v>
      </c>
    </row>
    <row r="6" spans="1:4">
      <c r="A6" s="3" t="s">
        <v>349</v>
      </c>
      <c r="C6" s="4" t="n">
        <v>-159</v>
      </c>
      <c r="D6" s="4" t="n">
        <v>-160</v>
      </c>
    </row>
    <row r="7" spans="1:4">
      <c r="A7" s="5" t="s">
        <v>350</v>
      </c>
    </row>
    <row r="8" spans="1:4">
      <c r="A8" s="3" t="s">
        <v>351</v>
      </c>
      <c r="B8" s="4" t="n">
        <v>1868</v>
      </c>
    </row>
    <row r="9" spans="1:4">
      <c r="A9" s="3" t="s">
        <v>352</v>
      </c>
      <c r="B9" s="4" t="n">
        <v>3</v>
      </c>
    </row>
    <row r="10" spans="1:4">
      <c r="A10" s="3" t="s">
        <v>353</v>
      </c>
      <c r="B10" s="4" t="n">
        <v>-4</v>
      </c>
    </row>
    <row r="11" spans="1:4">
      <c r="A11" s="3" t="s">
        <v>354</v>
      </c>
      <c r="B11" s="4" t="n">
        <v>1</v>
      </c>
    </row>
    <row r="12" spans="1:4">
      <c r="A12" s="3" t="s">
        <v>355</v>
      </c>
      <c r="B12" s="4" t="n">
        <v>1868</v>
      </c>
    </row>
    <row r="13" spans="1:4">
      <c r="A13" s="3" t="s">
        <v>356</v>
      </c>
    </row>
    <row r="14" spans="1:4">
      <c r="A14" s="5" t="s">
        <v>348</v>
      </c>
    </row>
    <row r="15" spans="1:4">
      <c r="A15" s="3" t="s">
        <v>100</v>
      </c>
      <c r="B15" s="4" t="n">
        <v>149</v>
      </c>
      <c r="C15" s="4" t="n">
        <v>149</v>
      </c>
      <c r="D15" s="4" t="n">
        <v>149</v>
      </c>
    </row>
    <row r="16" spans="1:4">
      <c r="A16" s="3" t="s">
        <v>100</v>
      </c>
      <c r="C16" s="4" t="n">
        <v>184</v>
      </c>
      <c r="D16" s="4" t="n">
        <v>185</v>
      </c>
    </row>
    <row r="17" spans="1:4">
      <c r="A17" s="3" t="s">
        <v>349</v>
      </c>
      <c r="C17" s="4" t="n">
        <v>-35</v>
      </c>
      <c r="D17" s="4" t="n">
        <v>-36</v>
      </c>
    </row>
    <row r="18" spans="1:4">
      <c r="A18" s="5" t="s">
        <v>350</v>
      </c>
    </row>
    <row r="19" spans="1:4">
      <c r="A19" s="3" t="s">
        <v>351</v>
      </c>
      <c r="B19" s="4" t="n">
        <v>149</v>
      </c>
    </row>
    <row r="20" spans="1:4">
      <c r="A20" s="3" t="s">
        <v>353</v>
      </c>
      <c r="B20" s="4" t="n">
        <v>-1</v>
      </c>
    </row>
    <row r="21" spans="1:4">
      <c r="A21" s="3" t="s">
        <v>354</v>
      </c>
      <c r="B21" s="4" t="n">
        <v>1</v>
      </c>
    </row>
    <row r="22" spans="1:4">
      <c r="A22" s="3" t="s">
        <v>355</v>
      </c>
      <c r="B22" s="4" t="n">
        <v>149</v>
      </c>
    </row>
    <row r="23" spans="1:4">
      <c r="A23" s="3" t="s">
        <v>357</v>
      </c>
    </row>
    <row r="24" spans="1:4">
      <c r="A24" s="5" t="s">
        <v>348</v>
      </c>
    </row>
    <row r="25" spans="1:4">
      <c r="A25" s="3" t="s">
        <v>100</v>
      </c>
      <c r="B25" s="4" t="n">
        <v>1131</v>
      </c>
      <c r="C25" s="4" t="n">
        <v>1134</v>
      </c>
      <c r="D25" s="4" t="n">
        <v>1131</v>
      </c>
    </row>
    <row r="26" spans="1:4">
      <c r="A26" s="3" t="s">
        <v>100</v>
      </c>
      <c r="C26" s="4" t="n">
        <v>1202</v>
      </c>
      <c r="D26" s="4" t="n">
        <v>1199</v>
      </c>
    </row>
    <row r="27" spans="1:4">
      <c r="A27" s="3" t="s">
        <v>349</v>
      </c>
      <c r="C27" s="4" t="n">
        <v>-68</v>
      </c>
      <c r="D27" s="4" t="n">
        <v>-68</v>
      </c>
    </row>
    <row r="28" spans="1:4">
      <c r="A28" s="5" t="s">
        <v>350</v>
      </c>
    </row>
    <row r="29" spans="1:4">
      <c r="A29" s="3" t="s">
        <v>351</v>
      </c>
      <c r="B29" s="4" t="n">
        <v>1131</v>
      </c>
    </row>
    <row r="30" spans="1:4">
      <c r="A30" s="3" t="s">
        <v>352</v>
      </c>
      <c r="B30" s="4" t="n">
        <v>3</v>
      </c>
    </row>
    <row r="31" spans="1:4">
      <c r="A31" s="3" t="s">
        <v>358</v>
      </c>
      <c r="B31" s="4" t="n">
        <v>3</v>
      </c>
    </row>
    <row r="32" spans="1:4">
      <c r="A32" s="3" t="s">
        <v>355</v>
      </c>
      <c r="B32" s="4" t="n">
        <v>1134</v>
      </c>
    </row>
    <row r="33" spans="1:4">
      <c r="A33" s="3" t="s">
        <v>359</v>
      </c>
    </row>
    <row r="34" spans="1:4">
      <c r="A34" s="5" t="s">
        <v>348</v>
      </c>
    </row>
    <row r="35" spans="1:4">
      <c r="A35" s="3" t="s">
        <v>100</v>
      </c>
      <c r="B35" s="4" t="n">
        <v>232</v>
      </c>
      <c r="C35" s="4" t="n">
        <v>229</v>
      </c>
      <c r="D35" s="4" t="n">
        <v>232</v>
      </c>
    </row>
    <row r="36" spans="1:4">
      <c r="A36" s="3" t="s">
        <v>100</v>
      </c>
      <c r="C36" s="4" t="n">
        <v>251</v>
      </c>
      <c r="D36" s="4" t="n">
        <v>254</v>
      </c>
    </row>
    <row r="37" spans="1:4">
      <c r="A37" s="3" t="s">
        <v>349</v>
      </c>
      <c r="C37" s="4" t="n">
        <v>-22</v>
      </c>
      <c r="D37" s="4" t="n">
        <v>-22</v>
      </c>
    </row>
    <row r="38" spans="1:4">
      <c r="A38" s="5" t="s">
        <v>350</v>
      </c>
    </row>
    <row r="39" spans="1:4">
      <c r="A39" s="3" t="s">
        <v>351</v>
      </c>
      <c r="B39" s="4" t="n">
        <v>232</v>
      </c>
    </row>
    <row r="40" spans="1:4">
      <c r="A40" s="3" t="s">
        <v>353</v>
      </c>
      <c r="B40" s="4" t="n">
        <v>-3</v>
      </c>
    </row>
    <row r="41" spans="1:4">
      <c r="A41" s="3" t="s">
        <v>358</v>
      </c>
      <c r="B41" s="4" t="n">
        <v>-3</v>
      </c>
    </row>
    <row r="42" spans="1:4">
      <c r="A42" s="3" t="s">
        <v>355</v>
      </c>
      <c r="B42" s="4" t="n">
        <v>229</v>
      </c>
    </row>
    <row r="43" spans="1:4">
      <c r="A43" s="3" t="s">
        <v>360</v>
      </c>
    </row>
    <row r="44" spans="1:4">
      <c r="A44" s="5" t="s">
        <v>348</v>
      </c>
    </row>
    <row r="45" spans="1:4">
      <c r="A45" s="3" t="s">
        <v>100</v>
      </c>
      <c r="B45" s="4" t="n">
        <v>356</v>
      </c>
      <c r="C45" s="4" t="n">
        <v>356</v>
      </c>
      <c r="D45" s="4" t="n">
        <v>356</v>
      </c>
    </row>
    <row r="46" spans="1:4">
      <c r="A46" s="3" t="s">
        <v>100</v>
      </c>
      <c r="C46" s="4" t="n">
        <v>390</v>
      </c>
      <c r="D46" s="4" t="n">
        <v>390</v>
      </c>
    </row>
    <row r="47" spans="1:4">
      <c r="A47" s="3" t="s">
        <v>349</v>
      </c>
      <c r="C47" s="6" t="n">
        <v>-34</v>
      </c>
      <c r="D47" s="6" t="n">
        <v>-34</v>
      </c>
    </row>
    <row r="48" spans="1:4">
      <c r="A48" s="5" t="s">
        <v>350</v>
      </c>
    </row>
    <row r="49" spans="1:4">
      <c r="A49" s="3" t="s">
        <v>351</v>
      </c>
      <c r="B49" s="4" t="n">
        <v>356</v>
      </c>
    </row>
    <row r="50" spans="1:4">
      <c r="A50" s="3" t="s">
        <v>355</v>
      </c>
      <c r="B50" s="6" t="n">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53</v>
      </c>
      <c r="D2" s="2" t="s">
        <v>90</v>
      </c>
    </row>
    <row r="3" spans="1:4">
      <c r="A3" s="5" t="s">
        <v>362</v>
      </c>
    </row>
    <row r="4" spans="1:4">
      <c r="A4" s="3" t="s">
        <v>363</v>
      </c>
      <c r="B4" s="6" t="n">
        <v>725</v>
      </c>
      <c r="D4" s="6" t="n">
        <v>727</v>
      </c>
    </row>
    <row r="5" spans="1:4">
      <c r="A5" s="3" t="s">
        <v>364</v>
      </c>
      <c r="B5" s="4" t="n">
        <v>421</v>
      </c>
      <c r="D5" s="4" t="n">
        <v>412</v>
      </c>
    </row>
    <row r="6" spans="1:4">
      <c r="A6" s="3" t="s">
        <v>365</v>
      </c>
      <c r="B6" s="4" t="n">
        <v>304</v>
      </c>
      <c r="D6" s="4" t="n">
        <v>315</v>
      </c>
    </row>
    <row r="7" spans="1:4">
      <c r="A7" s="5" t="s">
        <v>366</v>
      </c>
    </row>
    <row r="8" spans="1:4">
      <c r="A8" s="3" t="s">
        <v>367</v>
      </c>
      <c r="B8" s="4" t="n">
        <v>1191</v>
      </c>
      <c r="D8" s="4" t="n">
        <v>1203</v>
      </c>
    </row>
    <row r="9" spans="1:4">
      <c r="A9" s="3" t="s">
        <v>368</v>
      </c>
      <c r="B9" s="4" t="n">
        <v>11</v>
      </c>
      <c r="C9" s="6" t="n">
        <v>13</v>
      </c>
    </row>
    <row r="10" spans="1:4">
      <c r="A10" s="5" t="s">
        <v>369</v>
      </c>
    </row>
    <row r="11" spans="1:4">
      <c r="A11" s="3" t="s">
        <v>370</v>
      </c>
      <c r="B11" s="4" t="n">
        <v>33</v>
      </c>
    </row>
    <row r="12" spans="1:4">
      <c r="A12" s="3" t="s">
        <v>371</v>
      </c>
      <c r="B12" s="4" t="n">
        <v>43</v>
      </c>
    </row>
    <row r="13" spans="1:4">
      <c r="A13" s="3" t="s">
        <v>372</v>
      </c>
      <c r="B13" s="4" t="n">
        <v>42</v>
      </c>
    </row>
    <row r="14" spans="1:4">
      <c r="A14" s="3" t="s">
        <v>373</v>
      </c>
      <c r="B14" s="4" t="n">
        <v>42</v>
      </c>
    </row>
    <row r="15" spans="1:4">
      <c r="A15" s="3" t="s">
        <v>374</v>
      </c>
      <c r="B15" s="4" t="n">
        <v>40</v>
      </c>
    </row>
    <row r="16" spans="1:4">
      <c r="A16" s="3" t="s">
        <v>375</v>
      </c>
    </row>
    <row r="17" spans="1:4">
      <c r="A17" s="5" t="s">
        <v>366</v>
      </c>
    </row>
    <row r="18" spans="1:4">
      <c r="A18" s="3" t="s">
        <v>375</v>
      </c>
      <c r="B18" s="4" t="n">
        <v>887</v>
      </c>
      <c r="D18" s="4" t="n">
        <v>888</v>
      </c>
    </row>
    <row r="19" spans="1:4">
      <c r="A19" s="3" t="s">
        <v>376</v>
      </c>
    </row>
    <row r="20" spans="1:4">
      <c r="A20" s="5" t="s">
        <v>362</v>
      </c>
    </row>
    <row r="21" spans="1:4">
      <c r="A21" s="3" t="s">
        <v>363</v>
      </c>
      <c r="B21" s="4" t="n">
        <v>682</v>
      </c>
      <c r="D21" s="4" t="n">
        <v>684</v>
      </c>
    </row>
    <row r="22" spans="1:4">
      <c r="A22" s="3" t="s">
        <v>364</v>
      </c>
      <c r="B22" s="4" t="n">
        <v>378</v>
      </c>
      <c r="D22" s="4" t="n">
        <v>369</v>
      </c>
    </row>
    <row r="23" spans="1:4">
      <c r="A23" s="3" t="s">
        <v>365</v>
      </c>
      <c r="B23" s="4" t="n">
        <v>304</v>
      </c>
      <c r="D23" s="4" t="n">
        <v>315</v>
      </c>
    </row>
    <row r="24" spans="1:4">
      <c r="A24" s="3" t="s">
        <v>377</v>
      </c>
    </row>
    <row r="25" spans="1:4">
      <c r="A25" s="5" t="s">
        <v>362</v>
      </c>
    </row>
    <row r="26" spans="1:4">
      <c r="A26" s="3" t="s">
        <v>363</v>
      </c>
      <c r="B26" s="4" t="n">
        <v>43</v>
      </c>
      <c r="D26" s="4" t="n">
        <v>43</v>
      </c>
    </row>
    <row r="27" spans="1:4">
      <c r="A27" s="3" t="s">
        <v>364</v>
      </c>
      <c r="B27" s="6" t="n">
        <v>43</v>
      </c>
      <c r="D27" s="6" t="n">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379</v>
      </c>
      <c r="C1" s="2" t="s">
        <v>2</v>
      </c>
    </row>
    <row r="2" spans="1:3">
      <c r="A2" s="5" t="s">
        <v>175</v>
      </c>
    </row>
    <row r="3" spans="1:3">
      <c r="A3" s="3" t="s">
        <v>380</v>
      </c>
      <c r="B3" s="3" t="s">
        <v>7</v>
      </c>
    </row>
    <row r="4" spans="1:3">
      <c r="A4" s="3" t="s">
        <v>381</v>
      </c>
      <c r="C4" s="3" t="s">
        <v>7</v>
      </c>
    </row>
    <row r="5" spans="1:3">
      <c r="A5" s="3" t="s">
        <v>382</v>
      </c>
      <c r="C5" s="3" t="s">
        <v>7</v>
      </c>
    </row>
    <row r="6" spans="1:3">
      <c r="A6" s="3" t="s">
        <v>383</v>
      </c>
      <c r="C6" s="3" t="s">
        <v>7</v>
      </c>
    </row>
    <row r="7" spans="1:3">
      <c r="A7" s="3" t="s">
        <v>384</v>
      </c>
      <c r="C7" s="3" t="s">
        <v>7</v>
      </c>
    </row>
    <row r="8" spans="1:3">
      <c r="A8" s="3" t="s">
        <v>385</v>
      </c>
      <c r="C8" s="6" t="n">
        <v>2516</v>
      </c>
    </row>
    <row r="9" spans="1:3">
      <c r="A9" s="3" t="s">
        <v>107</v>
      </c>
      <c r="C9" s="6" t="n">
        <v>2681</v>
      </c>
    </row>
    <row r="10" spans="1:3">
      <c r="A10" s="3" t="s">
        <v>386</v>
      </c>
      <c r="C10" s="3" t="s">
        <v>387</v>
      </c>
    </row>
    <row r="11" spans="1:3">
      <c r="A11" s="3" t="s">
        <v>388</v>
      </c>
      <c r="C11" s="3" t="s">
        <v>389</v>
      </c>
    </row>
    <row r="12" spans="1:3">
      <c r="A12" s="3" t="s">
        <v>390</v>
      </c>
      <c r="C12" s="3" t="s">
        <v>387</v>
      </c>
    </row>
    <row r="13" spans="1:3">
      <c r="A13" s="3" t="s">
        <v>391</v>
      </c>
      <c r="C13" s="3" t="s">
        <v>389</v>
      </c>
    </row>
    <row r="14" spans="1:3">
      <c r="A14" s="3" t="s">
        <v>392</v>
      </c>
    </row>
    <row r="15" spans="1:3">
      <c r="A15" s="5" t="s">
        <v>175</v>
      </c>
    </row>
    <row r="16" spans="1:3">
      <c r="A16" s="3" t="s">
        <v>393</v>
      </c>
      <c r="C16" s="3" t="s">
        <v>394</v>
      </c>
    </row>
    <row r="17" spans="1:3">
      <c r="A17" s="3" t="s">
        <v>395</v>
      </c>
      <c r="C17" s="3" t="s">
        <v>394</v>
      </c>
    </row>
    <row r="18" spans="1:3">
      <c r="A18" s="3" t="s">
        <v>396</v>
      </c>
    </row>
    <row r="19" spans="1:3">
      <c r="A19" s="5" t="s">
        <v>175</v>
      </c>
    </row>
    <row r="20" spans="1:3">
      <c r="A20" s="3" t="s">
        <v>393</v>
      </c>
      <c r="C20" s="3" t="s">
        <v>397</v>
      </c>
    </row>
    <row r="21" spans="1:3">
      <c r="A21" s="3" t="s">
        <v>395</v>
      </c>
      <c r="C21" s="3" t="s">
        <v>397</v>
      </c>
    </row>
    <row r="22" spans="1:3">
      <c r="A22" s="3" t="s">
        <v>398</v>
      </c>
    </row>
    <row r="23" spans="1:3">
      <c r="A23" s="5" t="s">
        <v>175</v>
      </c>
    </row>
    <row r="24" spans="1:3">
      <c r="A24" s="3" t="s">
        <v>399</v>
      </c>
      <c r="B24" s="6" t="n">
        <v>29</v>
      </c>
    </row>
    <row r="25" spans="1:3">
      <c r="A25" s="3" t="s">
        <v>385</v>
      </c>
      <c r="B25" s="4" t="n">
        <v>2598</v>
      </c>
    </row>
    <row r="26" spans="1:3">
      <c r="A26" s="3" t="s">
        <v>107</v>
      </c>
      <c r="B26" s="6" t="n">
        <v>27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400</v>
      </c>
      <c r="B1" s="2" t="s">
        <v>1</v>
      </c>
    </row>
    <row r="2" spans="1:2">
      <c r="B2" s="2" t="s">
        <v>401</v>
      </c>
    </row>
    <row r="3" spans="1:2">
      <c r="A3" s="5" t="s">
        <v>402</v>
      </c>
    </row>
    <row r="4" spans="1:2">
      <c r="A4" s="3" t="s">
        <v>403</v>
      </c>
      <c r="B4" s="6" t="n">
        <v>3</v>
      </c>
    </row>
    <row r="5" spans="1:2">
      <c r="A5" s="3" t="s">
        <v>404</v>
      </c>
      <c r="B5" s="4" t="n">
        <v>118</v>
      </c>
    </row>
    <row r="6" spans="1:2">
      <c r="A6" s="3" t="s">
        <v>405</v>
      </c>
      <c r="B6" s="4" t="n">
        <v>6</v>
      </c>
    </row>
    <row r="7" spans="1:2">
      <c r="A7" s="3" t="s">
        <v>406</v>
      </c>
      <c r="B7" s="4" t="n">
        <v>43</v>
      </c>
    </row>
    <row r="8" spans="1:2">
      <c r="A8" s="3" t="s">
        <v>407</v>
      </c>
      <c r="B8" s="4" t="n">
        <v>170</v>
      </c>
    </row>
    <row r="9" spans="1:2">
      <c r="A9" s="5" t="s">
        <v>408</v>
      </c>
    </row>
    <row r="10" spans="1:2">
      <c r="A10" s="3" t="s">
        <v>409</v>
      </c>
      <c r="B10" s="4" t="n">
        <v>123</v>
      </c>
    </row>
    <row r="11" spans="1:2">
      <c r="A11" s="3" t="s">
        <v>410</v>
      </c>
      <c r="B11" s="4" t="n">
        <v>5</v>
      </c>
    </row>
    <row r="12" spans="1:2">
      <c r="A12" s="3" t="s">
        <v>411</v>
      </c>
      <c r="B12" s="6" t="n">
        <v>48</v>
      </c>
    </row>
    <row r="13" spans="1:2">
      <c r="A13" s="3" t="s">
        <v>412</v>
      </c>
      <c r="B13" s="3" t="s">
        <v>413</v>
      </c>
    </row>
    <row r="14" spans="1:2">
      <c r="A14" s="3" t="s">
        <v>414</v>
      </c>
      <c r="B14" s="3" t="s">
        <v>415</v>
      </c>
    </row>
    <row r="15" spans="1:2">
      <c r="A15" s="3" t="s">
        <v>416</v>
      </c>
      <c r="B15" s="3" t="s">
        <v>417</v>
      </c>
    </row>
    <row r="16" spans="1:2">
      <c r="A16" s="3" t="s">
        <v>418</v>
      </c>
      <c r="B16" s="3"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1"/>
  </cols>
  <sheetData>
    <row r="1" spans="1:2">
      <c r="A1" s="1" t="s">
        <v>420</v>
      </c>
      <c r="B1" s="2" t="s">
        <v>401</v>
      </c>
    </row>
    <row r="2" spans="1:2">
      <c r="A2" s="5" t="s">
        <v>421</v>
      </c>
    </row>
    <row r="3" spans="1:2">
      <c r="A3" s="3" t="s">
        <v>422</v>
      </c>
      <c r="B3" s="6" t="n">
        <v>285</v>
      </c>
    </row>
    <row r="4" spans="1:2">
      <c r="A4" s="3" t="s">
        <v>423</v>
      </c>
      <c r="B4" s="4" t="n">
        <v>373</v>
      </c>
    </row>
    <row r="5" spans="1:2">
      <c r="A5" s="3" t="s">
        <v>424</v>
      </c>
      <c r="B5" s="4" t="n">
        <v>331</v>
      </c>
    </row>
    <row r="6" spans="1:2">
      <c r="A6" s="3" t="s">
        <v>425</v>
      </c>
      <c r="B6" s="4" t="n">
        <v>301</v>
      </c>
    </row>
    <row r="7" spans="1:2">
      <c r="A7" s="3" t="s">
        <v>426</v>
      </c>
      <c r="B7" s="4" t="n">
        <v>286</v>
      </c>
    </row>
    <row r="8" spans="1:2">
      <c r="A8" s="3" t="s">
        <v>427</v>
      </c>
      <c r="B8" s="4" t="n">
        <v>1542</v>
      </c>
    </row>
    <row r="9" spans="1:2">
      <c r="A9" s="3" t="s">
        <v>428</v>
      </c>
      <c r="B9" s="4" t="n">
        <v>3118</v>
      </c>
    </row>
    <row r="10" spans="1:2">
      <c r="A10" s="3" t="s">
        <v>429</v>
      </c>
      <c r="B10" s="4" t="n">
        <v>-437</v>
      </c>
    </row>
    <row r="11" spans="1:2">
      <c r="A11" s="3" t="s">
        <v>407</v>
      </c>
      <c r="B11" s="4" t="n">
        <v>2681</v>
      </c>
    </row>
    <row r="12" spans="1:2">
      <c r="A12" s="5" t="s">
        <v>430</v>
      </c>
    </row>
    <row r="13" spans="1:2">
      <c r="A13" s="3" t="s">
        <v>422</v>
      </c>
      <c r="B13" s="4" t="n">
        <v>9</v>
      </c>
    </row>
    <row r="14" spans="1:2">
      <c r="A14" s="3" t="s">
        <v>423</v>
      </c>
      <c r="B14" s="4" t="n">
        <v>8</v>
      </c>
    </row>
    <row r="15" spans="1:2">
      <c r="A15" s="3" t="s">
        <v>424</v>
      </c>
      <c r="B15" s="4" t="n">
        <v>3</v>
      </c>
    </row>
    <row r="16" spans="1:2">
      <c r="A16" s="3" t="s">
        <v>425</v>
      </c>
      <c r="B16" s="4" t="n">
        <v>1</v>
      </c>
    </row>
    <row r="17" spans="1:2">
      <c r="A17" s="3" t="s">
        <v>428</v>
      </c>
      <c r="B17" s="4" t="n">
        <v>21</v>
      </c>
    </row>
    <row r="18" spans="1:2">
      <c r="A18" s="3" t="s">
        <v>429</v>
      </c>
      <c r="B18" s="4" t="n">
        <v>-1</v>
      </c>
    </row>
    <row r="19" spans="1:2">
      <c r="A19" s="3" t="s">
        <v>407</v>
      </c>
      <c r="B19" s="6" t="n">
        <v>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01</v>
      </c>
    </row>
    <row r="2" spans="1:2">
      <c r="A2" s="5" t="s">
        <v>421</v>
      </c>
    </row>
    <row r="3" spans="1:2">
      <c r="A3" s="3" t="s">
        <v>109</v>
      </c>
      <c r="B3" s="6" t="n">
        <v>346</v>
      </c>
    </row>
    <row r="4" spans="1:2">
      <c r="A4" s="3" t="s">
        <v>114</v>
      </c>
      <c r="B4" s="4" t="n">
        <v>2335</v>
      </c>
    </row>
    <row r="5" spans="1:2">
      <c r="A5" s="3" t="s">
        <v>407</v>
      </c>
      <c r="B5" s="4" t="n">
        <v>2681</v>
      </c>
    </row>
    <row r="6" spans="1:2">
      <c r="A6" s="5" t="s">
        <v>430</v>
      </c>
    </row>
    <row r="7" spans="1:2">
      <c r="A7" s="3" t="s">
        <v>109</v>
      </c>
      <c r="B7" s="4" t="n">
        <v>11</v>
      </c>
    </row>
    <row r="8" spans="1:2">
      <c r="A8" s="3" t="s">
        <v>114</v>
      </c>
      <c r="B8" s="4" t="n">
        <v>9</v>
      </c>
    </row>
    <row r="9" spans="1:2">
      <c r="A9" s="3" t="s">
        <v>407</v>
      </c>
      <c r="B9" s="6"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32</v>
      </c>
      <c r="B1" s="2" t="s">
        <v>433</v>
      </c>
    </row>
    <row r="2" spans="1:2">
      <c r="A2" s="5" t="s">
        <v>421</v>
      </c>
    </row>
    <row r="3" spans="1:2">
      <c r="A3" s="3" t="s">
        <v>434</v>
      </c>
      <c r="B3" s="6" t="n">
        <v>421</v>
      </c>
    </row>
    <row r="4" spans="1:2">
      <c r="A4" s="3" t="s">
        <v>423</v>
      </c>
      <c r="B4" s="4" t="n">
        <v>383</v>
      </c>
    </row>
    <row r="5" spans="1:2">
      <c r="A5" s="3" t="s">
        <v>424</v>
      </c>
      <c r="B5" s="4" t="n">
        <v>348</v>
      </c>
    </row>
    <row r="6" spans="1:2">
      <c r="A6" s="3" t="s">
        <v>425</v>
      </c>
      <c r="B6" s="4" t="n">
        <v>316</v>
      </c>
    </row>
    <row r="7" spans="1:2">
      <c r="A7" s="3" t="s">
        <v>426</v>
      </c>
      <c r="B7" s="4" t="n">
        <v>289</v>
      </c>
    </row>
    <row r="8" spans="1:2">
      <c r="A8" s="3" t="s">
        <v>427</v>
      </c>
      <c r="B8" s="4" t="n">
        <v>1625</v>
      </c>
    </row>
    <row r="9" spans="1:2">
      <c r="A9" s="3" t="s">
        <v>435</v>
      </c>
      <c r="B9" s="6" t="n">
        <v>3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36</v>
      </c>
      <c r="B1" s="2" t="s">
        <v>401</v>
      </c>
    </row>
    <row r="2" spans="1:2">
      <c r="A2" s="5" t="s">
        <v>175</v>
      </c>
    </row>
    <row r="3" spans="1:2">
      <c r="A3" s="3" t="s">
        <v>437</v>
      </c>
      <c r="B3" s="6" t="n">
        <v>98</v>
      </c>
    </row>
    <row r="4" spans="1:2">
      <c r="A4" s="3" t="s">
        <v>392</v>
      </c>
    </row>
    <row r="5" spans="1:2">
      <c r="A5" s="5" t="s">
        <v>175</v>
      </c>
    </row>
    <row r="6" spans="1:2">
      <c r="A6" s="3" t="s">
        <v>438</v>
      </c>
      <c r="B6" s="3" t="s">
        <v>394</v>
      </c>
    </row>
    <row r="7" spans="1:2">
      <c r="A7" s="3" t="s">
        <v>396</v>
      </c>
    </row>
    <row r="8" spans="1:2">
      <c r="A8" s="5" t="s">
        <v>175</v>
      </c>
    </row>
    <row r="9" spans="1:2">
      <c r="A9" s="3" t="s">
        <v>438</v>
      </c>
      <c r="B9" s="3" t="s">
        <v>4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01</v>
      </c>
    </row>
    <row r="2" spans="1:2">
      <c r="A2" s="5" t="s">
        <v>441</v>
      </c>
    </row>
    <row r="3" spans="1:2">
      <c r="A3" s="3" t="s">
        <v>442</v>
      </c>
      <c r="B3" s="6" t="n">
        <v>967</v>
      </c>
    </row>
    <row r="4" spans="1:2">
      <c r="A4" s="3" t="s">
        <v>443</v>
      </c>
    </row>
    <row r="5" spans="1:2">
      <c r="A5" s="5" t="s">
        <v>441</v>
      </c>
    </row>
    <row r="6" spans="1:2">
      <c r="A6" s="3" t="s">
        <v>442</v>
      </c>
      <c r="B6" s="4" t="n">
        <v>14</v>
      </c>
    </row>
    <row r="7" spans="1:2">
      <c r="A7" s="3" t="s">
        <v>444</v>
      </c>
    </row>
    <row r="8" spans="1:2">
      <c r="A8" s="5" t="s">
        <v>441</v>
      </c>
    </row>
    <row r="9" spans="1:2">
      <c r="A9" s="3" t="s">
        <v>442</v>
      </c>
      <c r="B9" s="4" t="n">
        <v>88</v>
      </c>
    </row>
    <row r="10" spans="1:2">
      <c r="A10" s="3" t="s">
        <v>445</v>
      </c>
    </row>
    <row r="11" spans="1:2">
      <c r="A11" s="5" t="s">
        <v>441</v>
      </c>
    </row>
    <row r="12" spans="1:2">
      <c r="A12" s="3" t="s">
        <v>442</v>
      </c>
      <c r="B12" s="4" t="n">
        <v>507</v>
      </c>
    </row>
    <row r="13" spans="1:2">
      <c r="A13" s="3" t="s">
        <v>446</v>
      </c>
    </row>
    <row r="14" spans="1:2">
      <c r="A14" s="5" t="s">
        <v>441</v>
      </c>
    </row>
    <row r="15" spans="1:2">
      <c r="A15" s="3" t="s">
        <v>442</v>
      </c>
      <c r="B15" s="4" t="n">
        <v>461</v>
      </c>
    </row>
    <row r="16" spans="1:2">
      <c r="A16" s="3" t="s">
        <v>447</v>
      </c>
    </row>
    <row r="17" spans="1:2">
      <c r="A17" s="5" t="s">
        <v>441</v>
      </c>
    </row>
    <row r="18" spans="1:2">
      <c r="A18" s="3" t="s">
        <v>442</v>
      </c>
      <c r="B18" s="4" t="n">
        <v>7</v>
      </c>
    </row>
    <row r="19" spans="1:2">
      <c r="A19" s="3" t="s">
        <v>448</v>
      </c>
    </row>
    <row r="20" spans="1:2">
      <c r="A20" s="5" t="s">
        <v>441</v>
      </c>
    </row>
    <row r="21" spans="1:2">
      <c r="A21" s="3" t="s">
        <v>442</v>
      </c>
      <c r="B21" s="4" t="n">
        <v>25</v>
      </c>
    </row>
    <row r="22" spans="1:2">
      <c r="A22" s="3" t="s">
        <v>449</v>
      </c>
    </row>
    <row r="23" spans="1:2">
      <c r="A23" s="5" t="s">
        <v>441</v>
      </c>
    </row>
    <row r="24" spans="1:2">
      <c r="A24" s="3" t="s">
        <v>442</v>
      </c>
      <c r="B24" s="4" t="n">
        <v>14</v>
      </c>
    </row>
    <row r="25" spans="1:2">
      <c r="A25" s="3" t="s">
        <v>450</v>
      </c>
    </row>
    <row r="26" spans="1:2">
      <c r="A26" s="5" t="s">
        <v>441</v>
      </c>
    </row>
    <row r="27" spans="1:2">
      <c r="A27" s="3" t="s">
        <v>442</v>
      </c>
      <c r="B27" s="6" t="n">
        <v>3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53</v>
      </c>
    </row>
    <row r="3" spans="1:3">
      <c r="A3" s="5" t="s">
        <v>441</v>
      </c>
    </row>
    <row r="4" spans="1:3">
      <c r="A4" s="3" t="s">
        <v>452</v>
      </c>
      <c r="B4" s="6" t="n">
        <v>23</v>
      </c>
      <c r="C4" s="6" t="n">
        <v>41</v>
      </c>
    </row>
    <row r="5" spans="1:3">
      <c r="A5" s="3" t="s">
        <v>245</v>
      </c>
    </row>
    <row r="6" spans="1:3">
      <c r="A6" s="5" t="s">
        <v>441</v>
      </c>
    </row>
    <row r="7" spans="1:3">
      <c r="A7" s="3" t="s">
        <v>453</v>
      </c>
      <c r="B7" s="4" t="n">
        <v>791</v>
      </c>
    </row>
    <row r="8" spans="1:3">
      <c r="A8" s="3" t="s">
        <v>452</v>
      </c>
      <c r="B8" s="4" t="n">
        <v>25</v>
      </c>
    </row>
    <row r="9" spans="1:3">
      <c r="A9" s="3" t="s">
        <v>454</v>
      </c>
      <c r="B9" s="4" t="n">
        <v>816</v>
      </c>
    </row>
    <row r="10" spans="1:3">
      <c r="A10" s="3" t="s">
        <v>455</v>
      </c>
    </row>
    <row r="11" spans="1:3">
      <c r="A11" s="5" t="s">
        <v>441</v>
      </c>
    </row>
    <row r="12" spans="1:3">
      <c r="A12" s="3" t="s">
        <v>453</v>
      </c>
      <c r="B12" s="4" t="n">
        <v>14</v>
      </c>
    </row>
    <row r="13" spans="1:3">
      <c r="A13" s="3" t="s">
        <v>454</v>
      </c>
      <c r="B13" s="4" t="n">
        <v>14</v>
      </c>
    </row>
    <row r="14" spans="1:3">
      <c r="A14" s="3" t="s">
        <v>456</v>
      </c>
    </row>
    <row r="15" spans="1:3">
      <c r="A15" s="5" t="s">
        <v>441</v>
      </c>
    </row>
    <row r="16" spans="1:3">
      <c r="A16" s="3" t="s">
        <v>453</v>
      </c>
      <c r="B16" s="4" t="n">
        <v>55</v>
      </c>
    </row>
    <row r="17" spans="1:3">
      <c r="A17" s="3" t="s">
        <v>452</v>
      </c>
      <c r="B17" s="4" t="n">
        <v>2</v>
      </c>
    </row>
    <row r="18" spans="1:3">
      <c r="A18" s="3" t="s">
        <v>454</v>
      </c>
      <c r="B18" s="4" t="n">
        <v>57</v>
      </c>
    </row>
    <row r="19" spans="1:3">
      <c r="A19" s="3" t="s">
        <v>457</v>
      </c>
    </row>
    <row r="20" spans="1:3">
      <c r="A20" s="5" t="s">
        <v>441</v>
      </c>
    </row>
    <row r="21" spans="1:3">
      <c r="A21" s="3" t="s">
        <v>453</v>
      </c>
      <c r="B21" s="4" t="n">
        <v>457</v>
      </c>
    </row>
    <row r="22" spans="1:3">
      <c r="A22" s="3" t="s">
        <v>452</v>
      </c>
      <c r="B22" s="4" t="n">
        <v>1</v>
      </c>
    </row>
    <row r="23" spans="1:3">
      <c r="A23" s="3" t="s">
        <v>454</v>
      </c>
      <c r="B23" s="4" t="n">
        <v>458</v>
      </c>
    </row>
    <row r="24" spans="1:3">
      <c r="A24" s="3" t="s">
        <v>458</v>
      </c>
    </row>
    <row r="25" spans="1:3">
      <c r="A25" s="5" t="s">
        <v>441</v>
      </c>
    </row>
    <row r="26" spans="1:3">
      <c r="A26" s="3" t="s">
        <v>453</v>
      </c>
      <c r="B26" s="4" t="n">
        <v>445</v>
      </c>
    </row>
    <row r="27" spans="1:3">
      <c r="A27" s="3" t="s">
        <v>454</v>
      </c>
      <c r="B27" s="4" t="n">
        <v>445</v>
      </c>
    </row>
    <row r="28" spans="1:3">
      <c r="A28" s="3" t="s">
        <v>459</v>
      </c>
    </row>
    <row r="29" spans="1:3">
      <c r="A29" s="5" t="s">
        <v>441</v>
      </c>
    </row>
    <row r="30" spans="1:3">
      <c r="A30" s="3" t="s">
        <v>453</v>
      </c>
      <c r="B30" s="4" t="n">
        <v>4</v>
      </c>
    </row>
    <row r="31" spans="1:3">
      <c r="A31" s="3" t="s">
        <v>454</v>
      </c>
      <c r="B31" s="4" t="n">
        <v>4</v>
      </c>
    </row>
    <row r="32" spans="1:3">
      <c r="A32" s="3" t="s">
        <v>460</v>
      </c>
    </row>
    <row r="33" spans="1:3">
      <c r="A33" s="5" t="s">
        <v>441</v>
      </c>
    </row>
    <row r="34" spans="1:3">
      <c r="A34" s="3" t="s">
        <v>453</v>
      </c>
      <c r="B34" s="4" t="n">
        <v>3</v>
      </c>
    </row>
    <row r="35" spans="1:3">
      <c r="A35" s="3" t="s">
        <v>454</v>
      </c>
      <c r="B35" s="4" t="n">
        <v>3</v>
      </c>
    </row>
    <row r="36" spans="1:3">
      <c r="A36" s="3" t="s">
        <v>461</v>
      </c>
    </row>
    <row r="37" spans="1:3">
      <c r="A37" s="5" t="s">
        <v>441</v>
      </c>
    </row>
    <row r="38" spans="1:3">
      <c r="A38" s="3" t="s">
        <v>453</v>
      </c>
      <c r="B38" s="4" t="n">
        <v>5</v>
      </c>
    </row>
    <row r="39" spans="1:3">
      <c r="A39" s="3" t="s">
        <v>452</v>
      </c>
      <c r="B39" s="4" t="n">
        <v>1</v>
      </c>
    </row>
    <row r="40" spans="1:3">
      <c r="A40" s="3" t="s">
        <v>454</v>
      </c>
      <c r="B40" s="4" t="n">
        <v>6</v>
      </c>
    </row>
    <row r="41" spans="1:3">
      <c r="A41" s="3" t="s">
        <v>462</v>
      </c>
    </row>
    <row r="42" spans="1:3">
      <c r="A42" s="5" t="s">
        <v>441</v>
      </c>
    </row>
    <row r="43" spans="1:3">
      <c r="A43" s="3" t="s">
        <v>453</v>
      </c>
      <c r="B43" s="4" t="n">
        <v>265</v>
      </c>
    </row>
    <row r="44" spans="1:3">
      <c r="A44" s="3" t="s">
        <v>452</v>
      </c>
      <c r="B44" s="4" t="n">
        <v>22</v>
      </c>
    </row>
    <row r="45" spans="1:3">
      <c r="A45" s="3" t="s">
        <v>454</v>
      </c>
      <c r="B45" s="6" t="n">
        <v>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90</v>
      </c>
    </row>
    <row r="2" spans="1:3">
      <c r="A2" s="3" t="s">
        <v>49</v>
      </c>
    </row>
    <row r="3" spans="1:3">
      <c r="A3" s="3" t="s">
        <v>129</v>
      </c>
      <c r="B3" s="7" t="n">
        <v>0.01</v>
      </c>
      <c r="C3" s="7" t="n">
        <v>0.01</v>
      </c>
    </row>
    <row r="4" spans="1:3">
      <c r="A4" s="3" t="s">
        <v>130</v>
      </c>
      <c r="B4" s="4" t="n">
        <v>1300000000</v>
      </c>
      <c r="C4" s="4" t="n">
        <v>1300000000</v>
      </c>
    </row>
    <row r="5" spans="1:3">
      <c r="A5" s="3" t="s">
        <v>131</v>
      </c>
      <c r="B5" s="4" t="n">
        <v>447163948</v>
      </c>
      <c r="C5" s="4" t="n">
        <v>443685124</v>
      </c>
    </row>
    <row r="6" spans="1:3">
      <c r="A6" s="3" t="s">
        <v>132</v>
      </c>
      <c r="B6" s="4" t="n">
        <v>223724519</v>
      </c>
      <c r="C6" s="4" t="n">
        <v>222120630</v>
      </c>
    </row>
    <row r="7" spans="1:3">
      <c r="A7" s="3" t="s">
        <v>51</v>
      </c>
    </row>
    <row r="8" spans="1:3">
      <c r="A8" s="3" t="s">
        <v>130</v>
      </c>
      <c r="B8" s="4" t="n">
        <v>304000000</v>
      </c>
      <c r="C8" s="4" t="n">
        <v>304000000</v>
      </c>
    </row>
    <row r="9" spans="1:3">
      <c r="A9" s="3" t="s">
        <v>131</v>
      </c>
      <c r="B9" s="4" t="n">
        <v>137262914</v>
      </c>
      <c r="C9" s="4" t="n">
        <v>139537814</v>
      </c>
    </row>
    <row r="10" spans="1:3">
      <c r="A10" s="3" t="s">
        <v>133</v>
      </c>
      <c r="B10" s="4" t="n">
        <v>137262914</v>
      </c>
      <c r="C10" s="4" t="n">
        <v>1395378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63</v>
      </c>
      <c r="B1" s="2" t="s">
        <v>1</v>
      </c>
      <c r="D1" s="2" t="s">
        <v>464</v>
      </c>
    </row>
    <row r="2" spans="1:7">
      <c r="B2" s="2" t="s">
        <v>2</v>
      </c>
      <c r="C2" s="2" t="s">
        <v>53</v>
      </c>
      <c r="D2" s="2" t="s">
        <v>465</v>
      </c>
      <c r="E2" s="2" t="s">
        <v>466</v>
      </c>
      <c r="F2" s="2" t="s">
        <v>467</v>
      </c>
      <c r="G2" s="2" t="s">
        <v>468</v>
      </c>
    </row>
    <row r="3" spans="1:7">
      <c r="A3" s="5" t="s">
        <v>469</v>
      </c>
    </row>
    <row r="4" spans="1:7">
      <c r="A4" s="3" t="s">
        <v>470</v>
      </c>
      <c r="B4" s="6" t="n">
        <v>25</v>
      </c>
      <c r="C4" s="6" t="n">
        <v>47</v>
      </c>
    </row>
    <row r="5" spans="1:7">
      <c r="A5" s="3" t="s">
        <v>245</v>
      </c>
    </row>
    <row r="6" spans="1:7">
      <c r="A6" s="5" t="s">
        <v>469</v>
      </c>
    </row>
    <row r="7" spans="1:7">
      <c r="A7" s="3" t="s">
        <v>471</v>
      </c>
      <c r="B7" s="4" t="n">
        <v>203</v>
      </c>
      <c r="G7" s="6" t="n">
        <v>203</v>
      </c>
    </row>
    <row r="8" spans="1:7">
      <c r="A8" s="3" t="s">
        <v>470</v>
      </c>
      <c r="B8" s="4" t="n">
        <v>1</v>
      </c>
    </row>
    <row r="9" spans="1:7">
      <c r="A9" s="3" t="s">
        <v>472</v>
      </c>
      <c r="B9" s="4" t="n">
        <v>-30</v>
      </c>
    </row>
    <row r="10" spans="1:7">
      <c r="A10" s="3" t="s">
        <v>473</v>
      </c>
      <c r="B10" s="4" t="n">
        <v>174</v>
      </c>
    </row>
    <row r="11" spans="1:7">
      <c r="A11" s="3" t="s">
        <v>474</v>
      </c>
    </row>
    <row r="12" spans="1:7">
      <c r="A12" s="5" t="s">
        <v>469</v>
      </c>
    </row>
    <row r="13" spans="1:7">
      <c r="A13" s="3" t="s">
        <v>471</v>
      </c>
      <c r="B13" s="4" t="n">
        <v>202</v>
      </c>
      <c r="G13" s="4" t="n">
        <v>202</v>
      </c>
    </row>
    <row r="14" spans="1:7">
      <c r="A14" s="3" t="s">
        <v>472</v>
      </c>
      <c r="B14" s="4" t="n">
        <v>-29</v>
      </c>
    </row>
    <row r="15" spans="1:7">
      <c r="A15" s="3" t="s">
        <v>473</v>
      </c>
      <c r="B15" s="4" t="n">
        <v>173</v>
      </c>
    </row>
    <row r="16" spans="1:7">
      <c r="A16" s="3" t="s">
        <v>475</v>
      </c>
    </row>
    <row r="17" spans="1:7">
      <c r="A17" s="5" t="s">
        <v>469</v>
      </c>
    </row>
    <row r="18" spans="1:7">
      <c r="A18" s="3" t="s">
        <v>471</v>
      </c>
      <c r="B18" s="4" t="n">
        <v>1</v>
      </c>
      <c r="G18" s="4" t="n">
        <v>1</v>
      </c>
    </row>
    <row r="19" spans="1:7">
      <c r="A19" s="3" t="s">
        <v>470</v>
      </c>
      <c r="B19" s="4" t="n">
        <v>1</v>
      </c>
    </row>
    <row r="20" spans="1:7">
      <c r="A20" s="3" t="s">
        <v>472</v>
      </c>
      <c r="B20" s="4" t="n">
        <v>-1</v>
      </c>
    </row>
    <row r="21" spans="1:7">
      <c r="A21" s="3" t="s">
        <v>473</v>
      </c>
      <c r="B21" s="6" t="n">
        <v>1</v>
      </c>
    </row>
    <row r="22" spans="1:7">
      <c r="A22" s="3" t="s">
        <v>476</v>
      </c>
    </row>
    <row r="23" spans="1:7">
      <c r="A23" s="5" t="s">
        <v>469</v>
      </c>
    </row>
    <row r="24" spans="1:7">
      <c r="A24" s="3" t="s">
        <v>477</v>
      </c>
      <c r="D24" s="6" t="n">
        <v>3</v>
      </c>
      <c r="E24" s="6" t="n">
        <v>19</v>
      </c>
      <c r="F24" s="6" t="n">
        <v>44</v>
      </c>
      <c r="G24" s="6" t="n">
        <v>108</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90</v>
      </c>
    </row>
    <row r="2" spans="1:3">
      <c r="A2" s="5" t="s">
        <v>479</v>
      </c>
    </row>
    <row r="3" spans="1:3">
      <c r="A3" s="3" t="s">
        <v>480</v>
      </c>
      <c r="B3" s="6" t="n">
        <v>50</v>
      </c>
      <c r="C3" s="6" t="n">
        <v>30</v>
      </c>
    </row>
    <row r="4" spans="1:3">
      <c r="A4" s="3" t="s">
        <v>481</v>
      </c>
      <c r="B4" s="4" t="n">
        <v>48</v>
      </c>
      <c r="C4" s="4" t="n">
        <v>32</v>
      </c>
    </row>
    <row r="5" spans="1:3">
      <c r="A5" s="3" t="s">
        <v>482</v>
      </c>
    </row>
    <row r="6" spans="1:3">
      <c r="A6" s="5" t="s">
        <v>479</v>
      </c>
    </row>
    <row r="7" spans="1:3">
      <c r="A7" s="3" t="s">
        <v>480</v>
      </c>
      <c r="B7" s="4" t="n">
        <v>46</v>
      </c>
      <c r="C7" s="4" t="n">
        <v>26</v>
      </c>
    </row>
    <row r="8" spans="1:3">
      <c r="A8" s="3" t="s">
        <v>481</v>
      </c>
      <c r="B8" s="4" t="n">
        <v>42</v>
      </c>
      <c r="C8" s="4" t="n">
        <v>30</v>
      </c>
    </row>
    <row r="9" spans="1:3">
      <c r="A9" s="3" t="s">
        <v>483</v>
      </c>
    </row>
    <row r="10" spans="1:3">
      <c r="A10" s="5" t="s">
        <v>479</v>
      </c>
    </row>
    <row r="11" spans="1:3">
      <c r="A11" s="3" t="s">
        <v>484</v>
      </c>
      <c r="B11" s="4" t="n">
        <v>39</v>
      </c>
      <c r="C11" s="4" t="n">
        <v>23</v>
      </c>
    </row>
    <row r="12" spans="1:3">
      <c r="A12" s="3" t="s">
        <v>485</v>
      </c>
    </row>
    <row r="13" spans="1:3">
      <c r="A13" s="5" t="s">
        <v>479</v>
      </c>
    </row>
    <row r="14" spans="1:3">
      <c r="A14" s="3" t="s">
        <v>486</v>
      </c>
      <c r="B14" s="4" t="n">
        <v>2</v>
      </c>
      <c r="C14" s="4" t="n">
        <v>4</v>
      </c>
    </row>
    <row r="15" spans="1:3">
      <c r="A15" s="3" t="s">
        <v>487</v>
      </c>
    </row>
    <row r="16" spans="1:3">
      <c r="A16" s="5" t="s">
        <v>479</v>
      </c>
    </row>
    <row r="17" spans="1:3">
      <c r="A17" s="3" t="s">
        <v>484</v>
      </c>
      <c r="B17" s="4" t="n">
        <v>3</v>
      </c>
    </row>
    <row r="18" spans="1:3">
      <c r="A18" s="3" t="s">
        <v>488</v>
      </c>
    </row>
    <row r="19" spans="1:3">
      <c r="A19" s="5" t="s">
        <v>479</v>
      </c>
    </row>
    <row r="20" spans="1:3">
      <c r="A20" s="3" t="s">
        <v>486</v>
      </c>
      <c r="B20" s="4" t="n">
        <v>1</v>
      </c>
    </row>
    <row r="21" spans="1:3">
      <c r="A21" s="3" t="s">
        <v>489</v>
      </c>
    </row>
    <row r="22" spans="1:3">
      <c r="A22" s="5" t="s">
        <v>479</v>
      </c>
    </row>
    <row r="23" spans="1:3">
      <c r="A23" s="3" t="s">
        <v>484</v>
      </c>
      <c r="B23" s="4" t="n">
        <v>4</v>
      </c>
      <c r="C23" s="4" t="n">
        <v>3</v>
      </c>
    </row>
    <row r="24" spans="1:3">
      <c r="A24" s="3" t="s">
        <v>490</v>
      </c>
    </row>
    <row r="25" spans="1:3">
      <c r="A25" s="5" t="s">
        <v>479</v>
      </c>
    </row>
    <row r="26" spans="1:3">
      <c r="A26" s="3" t="s">
        <v>486</v>
      </c>
      <c r="B26" s="4" t="n">
        <v>39</v>
      </c>
      <c r="C26" s="4" t="n">
        <v>26</v>
      </c>
    </row>
    <row r="27" spans="1:3">
      <c r="A27" s="3" t="s">
        <v>491</v>
      </c>
    </row>
    <row r="28" spans="1:3">
      <c r="A28" s="5" t="s">
        <v>479</v>
      </c>
    </row>
    <row r="29" spans="1:3">
      <c r="A29" s="3" t="s">
        <v>484</v>
      </c>
      <c r="B29" s="4" t="n">
        <v>4</v>
      </c>
      <c r="C29" s="4" t="n">
        <v>4</v>
      </c>
    </row>
    <row r="30" spans="1:3">
      <c r="A30" s="3" t="s">
        <v>492</v>
      </c>
    </row>
    <row r="31" spans="1:3">
      <c r="A31" s="5" t="s">
        <v>479</v>
      </c>
    </row>
    <row r="32" spans="1:3">
      <c r="A32" s="3" t="s">
        <v>486</v>
      </c>
      <c r="B32" s="6" t="n">
        <v>6</v>
      </c>
      <c r="C32"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53</v>
      </c>
    </row>
    <row r="3" spans="1:3">
      <c r="A3" s="5" t="s">
        <v>494</v>
      </c>
    </row>
    <row r="4" spans="1:3">
      <c r="A4" s="3" t="s">
        <v>495</v>
      </c>
      <c r="B4" s="6" t="n">
        <v>14</v>
      </c>
      <c r="C4" s="6" t="n">
        <v>3</v>
      </c>
    </row>
    <row r="5" spans="1:3">
      <c r="A5" s="3" t="s">
        <v>496</v>
      </c>
    </row>
    <row r="6" spans="1:3">
      <c r="A6" s="5" t="s">
        <v>494</v>
      </c>
    </row>
    <row r="7" spans="1:3">
      <c r="A7" s="3" t="s">
        <v>495</v>
      </c>
      <c r="B7" s="4" t="n">
        <v>11</v>
      </c>
      <c r="C7" s="4" t="n">
        <v>3</v>
      </c>
    </row>
    <row r="8" spans="1:3">
      <c r="A8" s="3" t="s">
        <v>497</v>
      </c>
      <c r="B8" s="4" t="n">
        <v>13</v>
      </c>
      <c r="C8" s="4" t="n">
        <v>3</v>
      </c>
    </row>
    <row r="9" spans="1:3">
      <c r="A9" s="3" t="s">
        <v>498</v>
      </c>
    </row>
    <row r="10" spans="1:3">
      <c r="A10" s="5" t="s">
        <v>494</v>
      </c>
    </row>
    <row r="11" spans="1:3">
      <c r="A11" s="3" t="s">
        <v>499</v>
      </c>
      <c r="B11" s="4" t="n">
        <v>250</v>
      </c>
    </row>
    <row r="12" spans="1:3">
      <c r="A12" s="3" t="s">
        <v>111</v>
      </c>
    </row>
    <row r="13" spans="1:3">
      <c r="A13" s="5" t="s">
        <v>494</v>
      </c>
    </row>
    <row r="14" spans="1:3">
      <c r="A14" s="3" t="s">
        <v>500</v>
      </c>
      <c r="B14" s="4" t="n">
        <v>3</v>
      </c>
    </row>
    <row r="15" spans="1:3">
      <c r="A15" s="3" t="s">
        <v>501</v>
      </c>
    </row>
    <row r="16" spans="1:3">
      <c r="A16" s="5" t="s">
        <v>494</v>
      </c>
    </row>
    <row r="17" spans="1:3">
      <c r="A17" s="3" t="s">
        <v>499</v>
      </c>
      <c r="B17" s="4" t="n">
        <v>701</v>
      </c>
    </row>
    <row r="18" spans="1:3">
      <c r="A18" s="3" t="s">
        <v>502</v>
      </c>
    </row>
    <row r="19" spans="1:3">
      <c r="A19" s="5" t="s">
        <v>494</v>
      </c>
    </row>
    <row r="20" spans="1:3">
      <c r="A20" s="3" t="s">
        <v>500</v>
      </c>
      <c r="B20" s="4" t="n">
        <v>3</v>
      </c>
    </row>
    <row r="21" spans="1:3">
      <c r="A21" s="3" t="s">
        <v>503</v>
      </c>
    </row>
    <row r="22" spans="1:3">
      <c r="A22" s="5" t="s">
        <v>494</v>
      </c>
    </row>
    <row r="23" spans="1:3">
      <c r="A23" s="3" t="s">
        <v>499</v>
      </c>
      <c r="B23" s="4" t="n">
        <v>951</v>
      </c>
    </row>
    <row r="24" spans="1:3">
      <c r="A24" s="3" t="s">
        <v>504</v>
      </c>
    </row>
    <row r="25" spans="1:3">
      <c r="A25" s="5" t="s">
        <v>494</v>
      </c>
    </row>
    <row r="26" spans="1:3">
      <c r="A26" s="3" t="s">
        <v>505</v>
      </c>
      <c r="B26" s="4" t="n">
        <v>3895</v>
      </c>
      <c r="C26" s="4" t="n">
        <v>3524</v>
      </c>
    </row>
    <row r="27" spans="1:3">
      <c r="A27" s="3" t="s">
        <v>63</v>
      </c>
    </row>
    <row r="28" spans="1:3">
      <c r="A28" s="5" t="s">
        <v>494</v>
      </c>
    </row>
    <row r="29" spans="1:3">
      <c r="A29" s="3" t="s">
        <v>505</v>
      </c>
      <c r="B29" s="4" t="n">
        <v>32</v>
      </c>
      <c r="C29" s="4" t="n">
        <v>34</v>
      </c>
    </row>
    <row r="30" spans="1:3">
      <c r="A30" s="3" t="s">
        <v>506</v>
      </c>
    </row>
    <row r="31" spans="1:3">
      <c r="A31" s="5" t="s">
        <v>494</v>
      </c>
    </row>
    <row r="32" spans="1:3">
      <c r="A32" s="3" t="s">
        <v>495</v>
      </c>
      <c r="B32" s="4" t="n">
        <v>25</v>
      </c>
      <c r="C32" s="4" t="n">
        <v>3</v>
      </c>
    </row>
    <row r="33" spans="1:3">
      <c r="A33" s="3" t="s">
        <v>507</v>
      </c>
    </row>
    <row r="34" spans="1:3">
      <c r="A34" s="5" t="s">
        <v>494</v>
      </c>
    </row>
    <row r="35" spans="1:3">
      <c r="A35" s="3" t="s">
        <v>495</v>
      </c>
      <c r="B35" s="4" t="n">
        <v>3</v>
      </c>
    </row>
    <row r="36" spans="1:3">
      <c r="A36" s="3" t="s">
        <v>508</v>
      </c>
    </row>
    <row r="37" spans="1:3">
      <c r="A37" s="5" t="s">
        <v>494</v>
      </c>
    </row>
    <row r="38" spans="1:3">
      <c r="A38" s="3" t="s">
        <v>497</v>
      </c>
      <c r="B38" s="4" t="n">
        <v>13</v>
      </c>
      <c r="C38" s="4" t="n">
        <v>3</v>
      </c>
    </row>
    <row r="39" spans="1:3">
      <c r="A39" s="3" t="s">
        <v>509</v>
      </c>
    </row>
    <row r="40" spans="1:3">
      <c r="A40" s="5" t="s">
        <v>494</v>
      </c>
    </row>
    <row r="41" spans="1:3">
      <c r="A41" s="3" t="s">
        <v>495</v>
      </c>
      <c r="B41" s="4" t="n">
        <v>-14</v>
      </c>
    </row>
    <row r="42" spans="1:3">
      <c r="A42" s="3" t="s">
        <v>510</v>
      </c>
    </row>
    <row r="43" spans="1:3">
      <c r="A43" s="5" t="s">
        <v>494</v>
      </c>
    </row>
    <row r="44" spans="1:3">
      <c r="A44" s="3" t="s">
        <v>511</v>
      </c>
      <c r="B44" s="4" t="n">
        <v>2</v>
      </c>
      <c r="C44" s="4" t="n">
        <v>-2</v>
      </c>
    </row>
    <row r="45" spans="1:3">
      <c r="A45" s="3" t="s">
        <v>512</v>
      </c>
    </row>
    <row r="46" spans="1:3">
      <c r="A46" s="5" t="s">
        <v>494</v>
      </c>
    </row>
    <row r="47" spans="1:3">
      <c r="A47" s="3" t="s">
        <v>511</v>
      </c>
      <c r="B47" s="4" t="n">
        <v>2</v>
      </c>
      <c r="C47" s="4" t="n">
        <v>-2</v>
      </c>
    </row>
    <row r="48" spans="1:3">
      <c r="A48" s="3" t="s">
        <v>513</v>
      </c>
    </row>
    <row r="49" spans="1:3">
      <c r="A49" s="5" t="s">
        <v>494</v>
      </c>
    </row>
    <row r="50" spans="1:3">
      <c r="A50" s="3" t="s">
        <v>514</v>
      </c>
      <c r="B50" s="4" t="n">
        <v>12</v>
      </c>
    </row>
    <row r="51" spans="1:3">
      <c r="A51" s="3" t="s">
        <v>515</v>
      </c>
    </row>
    <row r="52" spans="1:3">
      <c r="A52" s="5" t="s">
        <v>494</v>
      </c>
    </row>
    <row r="53" spans="1:3">
      <c r="A53" s="3" t="s">
        <v>511</v>
      </c>
      <c r="B53" s="4" t="n">
        <v>-2</v>
      </c>
      <c r="C53" s="4" t="n">
        <v>2</v>
      </c>
    </row>
    <row r="54" spans="1:3">
      <c r="A54" s="3" t="s">
        <v>516</v>
      </c>
    </row>
    <row r="55" spans="1:3">
      <c r="A55" s="5" t="s">
        <v>494</v>
      </c>
    </row>
    <row r="56" spans="1:3">
      <c r="A56" s="3" t="s">
        <v>511</v>
      </c>
      <c r="B56" s="6" t="n">
        <v>-27</v>
      </c>
      <c r="C56" s="6" t="n">
        <v>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17</v>
      </c>
      <c r="B1" s="2" t="s">
        <v>1</v>
      </c>
    </row>
    <row r="2" spans="1:3">
      <c r="B2" s="2" t="s">
        <v>518</v>
      </c>
      <c r="C2" s="2" t="s">
        <v>433</v>
      </c>
    </row>
    <row r="3" spans="1:3">
      <c r="A3" s="3" t="s">
        <v>519</v>
      </c>
    </row>
    <row r="4" spans="1:3">
      <c r="A4" s="5" t="s">
        <v>520</v>
      </c>
    </row>
    <row r="5" spans="1:3">
      <c r="A5" s="3" t="s">
        <v>521</v>
      </c>
      <c r="B5" s="4" t="n">
        <v>2</v>
      </c>
    </row>
    <row r="6" spans="1:3">
      <c r="A6" s="3" t="s">
        <v>522</v>
      </c>
      <c r="B6" s="6" t="n">
        <v>50</v>
      </c>
    </row>
    <row r="7" spans="1:3">
      <c r="A7" s="3" t="s">
        <v>496</v>
      </c>
    </row>
    <row r="8" spans="1:3">
      <c r="A8" s="5" t="s">
        <v>523</v>
      </c>
    </row>
    <row r="9" spans="1:3">
      <c r="A9" s="3" t="s">
        <v>524</v>
      </c>
      <c r="B9" s="4" t="n">
        <v>24</v>
      </c>
    </row>
    <row r="10" spans="1:3">
      <c r="A10" s="3" t="s">
        <v>525</v>
      </c>
      <c r="B10" s="4" t="n">
        <v>27</v>
      </c>
      <c r="C10" s="6" t="n">
        <v>29</v>
      </c>
    </row>
    <row r="11" spans="1:3">
      <c r="A11" s="3" t="s">
        <v>526</v>
      </c>
    </row>
    <row r="12" spans="1:3">
      <c r="A12" s="5" t="s">
        <v>523</v>
      </c>
    </row>
    <row r="13" spans="1:3">
      <c r="A13" s="3" t="s">
        <v>527</v>
      </c>
      <c r="B13" s="4" t="n">
        <v>5725</v>
      </c>
    </row>
    <row r="14" spans="1:3">
      <c r="A14" s="3" t="s">
        <v>528</v>
      </c>
    </row>
    <row r="15" spans="1:3">
      <c r="A15" s="5" t="s">
        <v>529</v>
      </c>
    </row>
    <row r="16" spans="1:3">
      <c r="A16" s="3" t="s">
        <v>527</v>
      </c>
      <c r="B16" s="6" t="n">
        <v>250</v>
      </c>
    </row>
    <row r="17" spans="1:3">
      <c r="A17" s="3" t="s">
        <v>530</v>
      </c>
    </row>
    <row r="18" spans="1:3">
      <c r="A18" s="5" t="s">
        <v>529</v>
      </c>
    </row>
    <row r="19" spans="1:3">
      <c r="A19" s="3" t="s">
        <v>531</v>
      </c>
      <c r="B19" s="3" t="s">
        <v>532</v>
      </c>
    </row>
    <row r="20" spans="1:3">
      <c r="A20" s="3" t="s">
        <v>533</v>
      </c>
    </row>
    <row r="21" spans="1:3">
      <c r="A21" s="5" t="s">
        <v>529</v>
      </c>
    </row>
    <row r="22" spans="1:3">
      <c r="A22" s="3" t="s">
        <v>527</v>
      </c>
      <c r="B22" s="6" t="n">
        <v>450</v>
      </c>
    </row>
    <row r="23" spans="1:3">
      <c r="A23" s="3" t="s">
        <v>534</v>
      </c>
    </row>
    <row r="24" spans="1:3">
      <c r="A24" s="5" t="s">
        <v>529</v>
      </c>
    </row>
    <row r="25" spans="1:3">
      <c r="A25" s="3" t="s">
        <v>531</v>
      </c>
      <c r="B25" s="3" t="s">
        <v>532</v>
      </c>
    </row>
    <row r="26" spans="1:3">
      <c r="A26" s="3" t="s">
        <v>535</v>
      </c>
    </row>
    <row r="27" spans="1:3">
      <c r="A27" s="5" t="s">
        <v>529</v>
      </c>
    </row>
    <row r="28" spans="1:3">
      <c r="A28" s="3" t="s">
        <v>527</v>
      </c>
      <c r="B28" s="6" t="n">
        <v>250</v>
      </c>
    </row>
    <row r="29" spans="1:3">
      <c r="A29" s="3" t="s">
        <v>536</v>
      </c>
    </row>
    <row r="30" spans="1:3">
      <c r="A30" s="5" t="s">
        <v>529</v>
      </c>
    </row>
    <row r="31" spans="1:3">
      <c r="A31" s="3" t="s">
        <v>531</v>
      </c>
      <c r="B31" s="3" t="s">
        <v>532</v>
      </c>
    </row>
    <row r="32" spans="1:3">
      <c r="A32" s="3" t="s">
        <v>537</v>
      </c>
    </row>
    <row r="33" spans="1:3">
      <c r="A33" s="5" t="s">
        <v>529</v>
      </c>
    </row>
    <row r="34" spans="1:3">
      <c r="A34" s="3" t="s">
        <v>527</v>
      </c>
      <c r="B34" s="6" t="n">
        <v>17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90</v>
      </c>
    </row>
    <row r="2" spans="1:3">
      <c r="A2" s="5" t="s">
        <v>539</v>
      </c>
    </row>
    <row r="3" spans="1:3">
      <c r="A3" s="3" t="s">
        <v>540</v>
      </c>
      <c r="B3" s="6" t="n">
        <v>46</v>
      </c>
      <c r="C3" s="6" t="n">
        <v>27</v>
      </c>
    </row>
    <row r="4" spans="1:3">
      <c r="A4" s="3" t="s">
        <v>541</v>
      </c>
      <c r="B4" s="4" t="n">
        <v>4</v>
      </c>
      <c r="C4" s="4" t="n">
        <v>3</v>
      </c>
    </row>
    <row r="5" spans="1:3">
      <c r="A5" s="3" t="s">
        <v>407</v>
      </c>
      <c r="B5" s="4" t="n">
        <v>50</v>
      </c>
      <c r="C5" s="4" t="n">
        <v>30</v>
      </c>
    </row>
    <row r="6" spans="1:3">
      <c r="A6" s="5" t="s">
        <v>542</v>
      </c>
    </row>
    <row r="7" spans="1:3">
      <c r="A7" s="3" t="s">
        <v>540</v>
      </c>
      <c r="B7" s="4" t="n">
        <v>9</v>
      </c>
      <c r="C7" s="4" t="n">
        <v>6</v>
      </c>
    </row>
    <row r="8" spans="1:3">
      <c r="A8" s="3" t="s">
        <v>541</v>
      </c>
      <c r="B8" s="4" t="n">
        <v>39</v>
      </c>
      <c r="C8" s="4" t="n">
        <v>26</v>
      </c>
    </row>
    <row r="9" spans="1:3">
      <c r="A9" s="3" t="s">
        <v>543</v>
      </c>
      <c r="B9" s="4" t="n">
        <v>36</v>
      </c>
      <c r="C9" s="4" t="n">
        <v>36</v>
      </c>
    </row>
    <row r="10" spans="1:3">
      <c r="A10" s="3" t="s">
        <v>407</v>
      </c>
      <c r="B10" s="4" t="n">
        <v>84</v>
      </c>
      <c r="C10" s="4" t="n">
        <v>68</v>
      </c>
    </row>
    <row r="11" spans="1:3">
      <c r="A11" s="3" t="s">
        <v>544</v>
      </c>
    </row>
    <row r="12" spans="1:3">
      <c r="A12" s="5" t="s">
        <v>539</v>
      </c>
    </row>
    <row r="13" spans="1:3">
      <c r="A13" s="3" t="s">
        <v>540</v>
      </c>
      <c r="B13" s="4" t="n">
        <v>46</v>
      </c>
      <c r="C13" s="4" t="n">
        <v>27</v>
      </c>
    </row>
    <row r="14" spans="1:3">
      <c r="A14" s="3" t="s">
        <v>541</v>
      </c>
      <c r="B14" s="4" t="n">
        <v>4</v>
      </c>
      <c r="C14" s="4" t="n">
        <v>3</v>
      </c>
    </row>
    <row r="15" spans="1:3">
      <c r="A15" s="3" t="s">
        <v>407</v>
      </c>
      <c r="B15" s="4" t="n">
        <v>50</v>
      </c>
      <c r="C15" s="4" t="n">
        <v>30</v>
      </c>
    </row>
    <row r="16" spans="1:3">
      <c r="A16" s="5" t="s">
        <v>542</v>
      </c>
    </row>
    <row r="17" spans="1:3">
      <c r="A17" s="3" t="s">
        <v>540</v>
      </c>
      <c r="B17" s="4" t="n">
        <v>9</v>
      </c>
      <c r="C17" s="4" t="n">
        <v>6</v>
      </c>
    </row>
    <row r="18" spans="1:3">
      <c r="A18" s="3" t="s">
        <v>541</v>
      </c>
      <c r="B18" s="4" t="n">
        <v>39</v>
      </c>
      <c r="C18" s="4" t="n">
        <v>26</v>
      </c>
    </row>
    <row r="19" spans="1:3">
      <c r="A19" s="3" t="s">
        <v>407</v>
      </c>
      <c r="B19" s="4" t="n">
        <v>48</v>
      </c>
      <c r="C19" s="4" t="n">
        <v>32</v>
      </c>
    </row>
    <row r="20" spans="1:3">
      <c r="A20" s="3" t="s">
        <v>545</v>
      </c>
    </row>
    <row r="21" spans="1:3">
      <c r="A21" s="5" t="s">
        <v>542</v>
      </c>
    </row>
    <row r="22" spans="1:3">
      <c r="A22" s="3" t="s">
        <v>543</v>
      </c>
      <c r="B22" s="4" t="n">
        <v>36</v>
      </c>
      <c r="C22" s="4" t="n">
        <v>36</v>
      </c>
    </row>
    <row r="23" spans="1:3">
      <c r="A23" s="3" t="s">
        <v>407</v>
      </c>
      <c r="B23" s="6" t="n">
        <v>36</v>
      </c>
      <c r="C23" s="6"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6</v>
      </c>
      <c r="B1" s="2" t="s">
        <v>1</v>
      </c>
    </row>
    <row r="2" spans="1:4">
      <c r="B2" s="2" t="s">
        <v>518</v>
      </c>
      <c r="C2" s="2" t="s">
        <v>547</v>
      </c>
      <c r="D2" s="2" t="s">
        <v>433</v>
      </c>
    </row>
    <row r="3" spans="1:4">
      <c r="A3" s="5" t="s">
        <v>548</v>
      </c>
    </row>
    <row r="4" spans="1:4">
      <c r="A4" s="3" t="s">
        <v>549</v>
      </c>
      <c r="B4" s="6" t="n">
        <v>50</v>
      </c>
      <c r="D4" s="6" t="n">
        <v>30</v>
      </c>
    </row>
    <row r="5" spans="1:4">
      <c r="A5" s="3" t="s">
        <v>550</v>
      </c>
      <c r="B5" s="4" t="n">
        <v>-48</v>
      </c>
      <c r="D5" s="4" t="n">
        <v>-32</v>
      </c>
    </row>
    <row r="6" spans="1:4">
      <c r="A6" s="5" t="s">
        <v>551</v>
      </c>
    </row>
    <row r="7" spans="1:4">
      <c r="A7" s="3" t="s">
        <v>143</v>
      </c>
      <c r="B7" s="6" t="n">
        <v>0</v>
      </c>
      <c r="C7" s="6" t="n">
        <v>-11</v>
      </c>
    </row>
    <row r="8" spans="1:4">
      <c r="A8" s="3" t="s">
        <v>552</v>
      </c>
    </row>
    <row r="9" spans="1:4">
      <c r="A9" s="5" t="s">
        <v>551</v>
      </c>
    </row>
    <row r="10" spans="1:4">
      <c r="A10" s="3" t="s">
        <v>553</v>
      </c>
      <c r="B10" s="9" t="n">
        <v>0.01</v>
      </c>
    </row>
    <row r="11" spans="1:4">
      <c r="A11" s="3" t="s">
        <v>554</v>
      </c>
    </row>
    <row r="12" spans="1:4">
      <c r="A12" s="5" t="s">
        <v>540</v>
      </c>
    </row>
    <row r="13" spans="1:4">
      <c r="A13" s="3" t="s">
        <v>555</v>
      </c>
      <c r="B13" s="3" t="s">
        <v>556</v>
      </c>
    </row>
    <row r="14" spans="1:4">
      <c r="A14" s="3" t="s">
        <v>557</v>
      </c>
    </row>
    <row r="15" spans="1:4">
      <c r="A15" s="5" t="s">
        <v>540</v>
      </c>
    </row>
    <row r="16" spans="1:4">
      <c r="A16" s="3" t="s">
        <v>555</v>
      </c>
      <c r="B16" s="3" t="s">
        <v>556</v>
      </c>
    </row>
    <row r="17" spans="1:4">
      <c r="A17" s="3" t="s">
        <v>558</v>
      </c>
    </row>
    <row r="18" spans="1:4">
      <c r="A18" s="5" t="s">
        <v>559</v>
      </c>
    </row>
    <row r="19" spans="1:4">
      <c r="A19" s="3" t="s">
        <v>92</v>
      </c>
      <c r="B19" s="6" t="n">
        <v>2259</v>
      </c>
      <c r="D19" s="4" t="n">
        <v>2987</v>
      </c>
    </row>
    <row r="20" spans="1:4">
      <c r="A20" s="3" t="s">
        <v>560</v>
      </c>
      <c r="B20" s="4" t="n">
        <v>3415</v>
      </c>
      <c r="D20" s="4" t="n">
        <v>3412</v>
      </c>
    </row>
    <row r="21" spans="1:4">
      <c r="A21" s="3" t="s">
        <v>561</v>
      </c>
      <c r="B21" s="4" t="n">
        <v>3</v>
      </c>
      <c r="D21" s="4" t="n">
        <v>3</v>
      </c>
    </row>
    <row r="22" spans="1:4">
      <c r="A22" s="3" t="s">
        <v>543</v>
      </c>
      <c r="B22" s="4" t="n">
        <v>36</v>
      </c>
      <c r="D22" s="4" t="n">
        <v>36</v>
      </c>
    </row>
    <row r="23" spans="1:4">
      <c r="A23" s="3" t="s">
        <v>562</v>
      </c>
    </row>
    <row r="24" spans="1:4">
      <c r="A24" s="5" t="s">
        <v>548</v>
      </c>
    </row>
    <row r="25" spans="1:4">
      <c r="A25" s="3" t="s">
        <v>549</v>
      </c>
      <c r="B25" s="4" t="n">
        <v>37</v>
      </c>
      <c r="D25" s="4" t="n">
        <v>21</v>
      </c>
    </row>
    <row r="26" spans="1:4">
      <c r="A26" s="3" t="s">
        <v>563</v>
      </c>
    </row>
    <row r="27" spans="1:4">
      <c r="A27" s="5" t="s">
        <v>548</v>
      </c>
    </row>
    <row r="28" spans="1:4">
      <c r="A28" s="3" t="s">
        <v>550</v>
      </c>
      <c r="B28" s="4" t="n">
        <v>-35</v>
      </c>
      <c r="D28" s="4" t="n">
        <v>-23</v>
      </c>
    </row>
    <row r="29" spans="1:4">
      <c r="A29" s="3" t="s">
        <v>564</v>
      </c>
    </row>
    <row r="30" spans="1:4">
      <c r="A30" s="5" t="s">
        <v>559</v>
      </c>
    </row>
    <row r="31" spans="1:4">
      <c r="A31" s="3" t="s">
        <v>92</v>
      </c>
      <c r="B31" s="4" t="n">
        <v>2259</v>
      </c>
      <c r="D31" s="4" t="n">
        <v>2987</v>
      </c>
    </row>
    <row r="32" spans="1:4">
      <c r="A32" s="3" t="s">
        <v>560</v>
      </c>
      <c r="B32" s="4" t="n">
        <v>3841</v>
      </c>
      <c r="D32" s="4" t="n">
        <v>3706</v>
      </c>
    </row>
    <row r="33" spans="1:4">
      <c r="A33" s="3" t="s">
        <v>561</v>
      </c>
      <c r="B33" s="4" t="n">
        <v>3</v>
      </c>
      <c r="D33" s="4" t="n">
        <v>3</v>
      </c>
    </row>
    <row r="34" spans="1:4">
      <c r="A34" s="3" t="s">
        <v>543</v>
      </c>
      <c r="B34" s="4" t="n">
        <v>36</v>
      </c>
      <c r="D34" s="4" t="n">
        <v>36</v>
      </c>
    </row>
    <row r="35" spans="1:4">
      <c r="A35" s="3" t="s">
        <v>565</v>
      </c>
    </row>
    <row r="36" spans="1:4">
      <c r="A36" s="5" t="s">
        <v>548</v>
      </c>
    </row>
    <row r="37" spans="1:4">
      <c r="A37" s="3" t="s">
        <v>549</v>
      </c>
      <c r="B37" s="4" t="n">
        <v>37</v>
      </c>
      <c r="D37" s="4" t="n">
        <v>21</v>
      </c>
    </row>
    <row r="38" spans="1:4">
      <c r="A38" s="3" t="s">
        <v>566</v>
      </c>
    </row>
    <row r="39" spans="1:4">
      <c r="A39" s="5" t="s">
        <v>548</v>
      </c>
    </row>
    <row r="40" spans="1:4">
      <c r="A40" s="3" t="s">
        <v>550</v>
      </c>
      <c r="B40" s="6" t="n">
        <v>-35</v>
      </c>
      <c r="D40" s="6" t="n">
        <v>-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90</v>
      </c>
    </row>
    <row r="3" spans="1:3">
      <c r="A3" s="5" t="s">
        <v>568</v>
      </c>
    </row>
    <row r="4" spans="1:3">
      <c r="A4" s="3" t="s">
        <v>569</v>
      </c>
      <c r="B4" s="6" t="n">
        <v>361</v>
      </c>
    </row>
    <row r="5" spans="1:3">
      <c r="A5" s="3" t="s">
        <v>570</v>
      </c>
      <c r="B5" s="4" t="n">
        <v>-160</v>
      </c>
    </row>
    <row r="6" spans="1:3">
      <c r="A6" s="3" t="s">
        <v>571</v>
      </c>
      <c r="B6" s="4" t="n">
        <v>-195</v>
      </c>
    </row>
    <row r="7" spans="1:3">
      <c r="A7" s="3" t="s">
        <v>345</v>
      </c>
      <c r="B7" s="4" t="n">
        <v>-4</v>
      </c>
    </row>
    <row r="8" spans="1:3">
      <c r="A8" s="3" t="s">
        <v>572</v>
      </c>
      <c r="B8" s="4" t="n">
        <v>392</v>
      </c>
    </row>
    <row r="9" spans="1:3">
      <c r="A9" s="3" t="s">
        <v>573</v>
      </c>
    </row>
    <row r="10" spans="1:3">
      <c r="A10" s="5" t="s">
        <v>183</v>
      </c>
    </row>
    <row r="11" spans="1:3">
      <c r="A11" s="3" t="s">
        <v>574</v>
      </c>
      <c r="B11" s="6" t="n">
        <v>30</v>
      </c>
      <c r="C11" s="6" t="n">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01</v>
      </c>
    </row>
    <row r="2" spans="1:2">
      <c r="A2" s="5" t="s">
        <v>183</v>
      </c>
    </row>
    <row r="3" spans="1:2">
      <c r="A3" s="3" t="s">
        <v>576</v>
      </c>
      <c r="B3" s="3" t="s">
        <v>556</v>
      </c>
    </row>
    <row r="4" spans="1:2">
      <c r="A4" s="3" t="s">
        <v>577</v>
      </c>
      <c r="B4" s="6" t="n">
        <v>3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3</v>
      </c>
    </row>
    <row r="3" spans="1:3">
      <c r="A3" s="3" t="s">
        <v>579</v>
      </c>
    </row>
    <row r="4" spans="1:3">
      <c r="A4" s="5" t="s">
        <v>580</v>
      </c>
    </row>
    <row r="5" spans="1:3">
      <c r="A5" s="3" t="s">
        <v>581</v>
      </c>
      <c r="B5" s="6" t="n">
        <v>10</v>
      </c>
      <c r="C5" s="6" t="n">
        <v>9</v>
      </c>
    </row>
    <row r="6" spans="1:3">
      <c r="A6" s="3" t="s">
        <v>582</v>
      </c>
      <c r="B6" s="4" t="n">
        <v>8</v>
      </c>
      <c r="C6" s="4" t="n">
        <v>9</v>
      </c>
    </row>
    <row r="7" spans="1:3">
      <c r="A7" s="3" t="s">
        <v>583</v>
      </c>
      <c r="B7" s="4" t="n">
        <v>-13</v>
      </c>
      <c r="C7" s="4" t="n">
        <v>-13</v>
      </c>
    </row>
    <row r="8" spans="1:3">
      <c r="A8" s="5" t="s">
        <v>584</v>
      </c>
    </row>
    <row r="9" spans="1:3">
      <c r="A9" s="3" t="s">
        <v>585</v>
      </c>
      <c r="B9" s="4" t="n">
        <v>4</v>
      </c>
      <c r="C9" s="4" t="n">
        <v>3</v>
      </c>
    </row>
    <row r="10" spans="1:3">
      <c r="A10" s="3" t="s">
        <v>586</v>
      </c>
      <c r="B10" s="4" t="n">
        <v>9</v>
      </c>
      <c r="C10" s="4" t="n">
        <v>8</v>
      </c>
    </row>
    <row r="11" spans="1:3">
      <c r="A11" s="3" t="s">
        <v>587</v>
      </c>
    </row>
    <row r="12" spans="1:3">
      <c r="A12" s="5" t="s">
        <v>580</v>
      </c>
    </row>
    <row r="13" spans="1:3">
      <c r="A13" s="3" t="s">
        <v>581</v>
      </c>
      <c r="B13" s="4" t="n">
        <v>9</v>
      </c>
      <c r="C13" s="4" t="n">
        <v>8</v>
      </c>
    </row>
    <row r="14" spans="1:3">
      <c r="A14" s="3" t="s">
        <v>582</v>
      </c>
      <c r="B14" s="4" t="n">
        <v>3</v>
      </c>
      <c r="C14" s="4" t="n">
        <v>3</v>
      </c>
    </row>
    <row r="15" spans="1:3">
      <c r="A15" s="3" t="s">
        <v>583</v>
      </c>
      <c r="B15" s="4" t="n">
        <v>-3</v>
      </c>
      <c r="C15" s="4" t="n">
        <v>-3</v>
      </c>
    </row>
    <row r="16" spans="1:3">
      <c r="A16" s="5" t="s">
        <v>584</v>
      </c>
    </row>
    <row r="17" spans="1:3">
      <c r="A17" s="3" t="s">
        <v>585</v>
      </c>
      <c r="B17" s="4" t="n">
        <v>1</v>
      </c>
    </row>
    <row r="18" spans="1:3">
      <c r="A18" s="3" t="s">
        <v>586</v>
      </c>
      <c r="B18" s="4" t="n">
        <v>10</v>
      </c>
      <c r="C18" s="4" t="n">
        <v>8</v>
      </c>
    </row>
    <row r="19" spans="1:3">
      <c r="A19" s="3" t="s">
        <v>588</v>
      </c>
      <c r="B19" s="4" t="n">
        <v>3</v>
      </c>
    </row>
    <row r="20" spans="1:3">
      <c r="A20" s="3" t="s">
        <v>589</v>
      </c>
    </row>
    <row r="21" spans="1:3">
      <c r="A21" s="5" t="s">
        <v>580</v>
      </c>
    </row>
    <row r="22" spans="1:3">
      <c r="A22" s="3" t="s">
        <v>581</v>
      </c>
      <c r="B22" s="4" t="n">
        <v>1</v>
      </c>
      <c r="C22" s="4" t="n">
        <v>1</v>
      </c>
    </row>
    <row r="23" spans="1:3">
      <c r="A23" s="3" t="s">
        <v>582</v>
      </c>
      <c r="B23" s="4" t="n">
        <v>2</v>
      </c>
      <c r="C23" s="4" t="n">
        <v>2</v>
      </c>
    </row>
    <row r="24" spans="1:3">
      <c r="A24" s="3" t="s">
        <v>583</v>
      </c>
      <c r="B24" s="4" t="n">
        <v>-1</v>
      </c>
      <c r="C24" s="4" t="n">
        <v>-1</v>
      </c>
    </row>
    <row r="25" spans="1:3">
      <c r="A25" s="5" t="s">
        <v>584</v>
      </c>
    </row>
    <row r="26" spans="1:3">
      <c r="A26" s="3" t="s">
        <v>586</v>
      </c>
      <c r="B26" s="6" t="n">
        <v>2</v>
      </c>
      <c r="C26" s="6"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90</v>
      </c>
    </row>
    <row r="2" spans="1:3">
      <c r="A2" s="5" t="s">
        <v>591</v>
      </c>
    </row>
    <row r="3" spans="1:3">
      <c r="A3" s="3" t="s">
        <v>98</v>
      </c>
      <c r="B3" s="6" t="n">
        <v>101</v>
      </c>
      <c r="C3" s="6" t="n">
        <v>105</v>
      </c>
    </row>
    <row r="4" spans="1:3">
      <c r="A4" s="3" t="s">
        <v>108</v>
      </c>
      <c r="B4" s="4" t="n">
        <v>-27</v>
      </c>
      <c r="C4" s="4" t="n">
        <v>-27</v>
      </c>
    </row>
    <row r="5" spans="1:3">
      <c r="A5" s="3" t="s">
        <v>113</v>
      </c>
      <c r="B5" s="4" t="n">
        <v>-422</v>
      </c>
      <c r="C5" s="4" t="n">
        <v>-418</v>
      </c>
    </row>
    <row r="6" spans="1:3">
      <c r="A6" s="3" t="s">
        <v>592</v>
      </c>
      <c r="B6" s="4" t="n">
        <v>-348</v>
      </c>
      <c r="C6" s="4" t="n">
        <v>-340</v>
      </c>
    </row>
    <row r="7" spans="1:3">
      <c r="A7" s="3" t="s">
        <v>121</v>
      </c>
      <c r="B7" s="4" t="n">
        <v>329</v>
      </c>
      <c r="C7" s="4" t="n">
        <v>334</v>
      </c>
    </row>
    <row r="8" spans="1:3">
      <c r="A8" s="3" t="s">
        <v>593</v>
      </c>
      <c r="B8" s="6" t="n">
        <v>-19</v>
      </c>
      <c r="C8"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53</v>
      </c>
    </row>
    <row r="3" spans="1:3">
      <c r="A3" s="5" t="s">
        <v>135</v>
      </c>
    </row>
    <row r="4" spans="1:3">
      <c r="A4" s="3" t="s">
        <v>68</v>
      </c>
      <c r="B4" s="6" t="n">
        <v>598</v>
      </c>
      <c r="C4" s="6" t="n">
        <v>502</v>
      </c>
    </row>
    <row r="5" spans="1:3">
      <c r="A5" s="5" t="s">
        <v>136</v>
      </c>
    </row>
    <row r="6" spans="1:3">
      <c r="A6" s="3" t="s">
        <v>137</v>
      </c>
      <c r="B6" s="4" t="n">
        <v>143</v>
      </c>
      <c r="C6" s="4" t="n">
        <v>132</v>
      </c>
    </row>
    <row r="7" spans="1:3">
      <c r="A7" s="3" t="s">
        <v>138</v>
      </c>
      <c r="B7" s="4" t="n">
        <v>11</v>
      </c>
      <c r="C7" s="4" t="n">
        <v>-9</v>
      </c>
    </row>
    <row r="8" spans="1:3">
      <c r="A8" s="3" t="s">
        <v>139</v>
      </c>
      <c r="B8" s="4" t="n">
        <v>56</v>
      </c>
      <c r="C8" s="4" t="n">
        <v>58</v>
      </c>
    </row>
    <row r="9" spans="1:3">
      <c r="A9" s="3" t="s">
        <v>140</v>
      </c>
      <c r="B9" s="4" t="n">
        <v>2</v>
      </c>
      <c r="C9" s="4" t="n">
        <v>3</v>
      </c>
    </row>
    <row r="10" spans="1:3">
      <c r="A10" s="3" t="s">
        <v>141</v>
      </c>
      <c r="B10" s="4" t="n">
        <v>21</v>
      </c>
      <c r="C10" s="4" t="n">
        <v>18</v>
      </c>
    </row>
    <row r="11" spans="1:3">
      <c r="A11" s="3" t="s">
        <v>142</v>
      </c>
      <c r="B11" s="4" t="n">
        <v>-9</v>
      </c>
      <c r="C11" s="4" t="n">
        <v>-6</v>
      </c>
    </row>
    <row r="12" spans="1:3">
      <c r="A12" s="3" t="s">
        <v>143</v>
      </c>
      <c r="B12" s="4" t="n">
        <v>0</v>
      </c>
      <c r="C12" s="4" t="n">
        <v>-11</v>
      </c>
    </row>
    <row r="13" spans="1:3">
      <c r="A13" s="3" t="s">
        <v>144</v>
      </c>
      <c r="B13" s="4" t="n">
        <v>-2</v>
      </c>
      <c r="C13" s="4" t="n">
        <v>-4</v>
      </c>
    </row>
    <row r="14" spans="1:3">
      <c r="A14" s="5" t="s">
        <v>145</v>
      </c>
    </row>
    <row r="15" spans="1:3">
      <c r="A15" s="3" t="s">
        <v>146</v>
      </c>
      <c r="B15" s="4" t="n">
        <v>-487</v>
      </c>
      <c r="C15" s="4" t="n">
        <v>-546</v>
      </c>
    </row>
    <row r="16" spans="1:3">
      <c r="A16" s="3" t="s">
        <v>147</v>
      </c>
      <c r="B16" s="4" t="n">
        <v>-83</v>
      </c>
      <c r="C16" s="4" t="n">
        <v>-36</v>
      </c>
    </row>
    <row r="17" spans="1:3">
      <c r="A17" s="3" t="s">
        <v>148</v>
      </c>
      <c r="B17" s="4" t="n">
        <v>-48</v>
      </c>
      <c r="C17" s="4" t="n">
        <v>-18</v>
      </c>
    </row>
    <row r="18" spans="1:3">
      <c r="A18" s="3" t="s">
        <v>149</v>
      </c>
      <c r="B18" s="4" t="n">
        <v>-400</v>
      </c>
      <c r="C18" s="4" t="n">
        <v>-262</v>
      </c>
    </row>
    <row r="19" spans="1:3">
      <c r="A19" s="3" t="s">
        <v>150</v>
      </c>
      <c r="B19" s="4" t="n">
        <v>31</v>
      </c>
      <c r="C19" s="4" t="n">
        <v>60</v>
      </c>
    </row>
    <row r="20" spans="1:3">
      <c r="A20" s="3" t="s">
        <v>151</v>
      </c>
      <c r="B20" s="4" t="n">
        <v>-3</v>
      </c>
    </row>
    <row r="21" spans="1:3">
      <c r="A21" s="3" t="s">
        <v>152</v>
      </c>
      <c r="B21" s="4" t="n">
        <v>-170</v>
      </c>
      <c r="C21" s="4" t="n">
        <v>-119</v>
      </c>
    </row>
    <row r="22" spans="1:3">
      <c r="A22" s="5" t="s">
        <v>153</v>
      </c>
    </row>
    <row r="23" spans="1:3">
      <c r="A23" s="3" t="s">
        <v>154</v>
      </c>
      <c r="B23" s="4" t="n">
        <v>-125</v>
      </c>
      <c r="C23" s="4" t="n">
        <v>-128</v>
      </c>
    </row>
    <row r="24" spans="1:3">
      <c r="A24" s="3" t="s">
        <v>155</v>
      </c>
      <c r="C24" s="4" t="n">
        <v>173</v>
      </c>
    </row>
    <row r="25" spans="1:3">
      <c r="A25" s="3" t="s">
        <v>156</v>
      </c>
      <c r="B25" s="4" t="n">
        <v>-5</v>
      </c>
      <c r="C25" s="4" t="n">
        <v>-14</v>
      </c>
    </row>
    <row r="26" spans="1:3">
      <c r="A26" s="3" t="s">
        <v>157</v>
      </c>
      <c r="B26" s="4" t="n">
        <v>2</v>
      </c>
    </row>
    <row r="27" spans="1:3">
      <c r="A27" s="3" t="s">
        <v>158</v>
      </c>
      <c r="B27" s="4" t="n">
        <v>-128</v>
      </c>
      <c r="C27" s="4" t="n">
        <v>31</v>
      </c>
    </row>
    <row r="28" spans="1:3">
      <c r="A28" s="5" t="s">
        <v>159</v>
      </c>
    </row>
    <row r="29" spans="1:3">
      <c r="A29" s="3" t="s">
        <v>160</v>
      </c>
      <c r="B29" s="4" t="n">
        <v>5</v>
      </c>
      <c r="C29" s="4" t="n">
        <v>-3</v>
      </c>
    </row>
    <row r="30" spans="1:3">
      <c r="A30" s="3" t="s">
        <v>161</v>
      </c>
      <c r="B30" s="4" t="n">
        <v>-5</v>
      </c>
    </row>
    <row r="31" spans="1:3">
      <c r="A31" s="3" t="s">
        <v>162</v>
      </c>
      <c r="B31" s="4" t="n">
        <v>55</v>
      </c>
      <c r="C31" s="4" t="n">
        <v>33</v>
      </c>
    </row>
    <row r="32" spans="1:3">
      <c r="A32" s="3" t="s">
        <v>163</v>
      </c>
      <c r="B32" s="4" t="n">
        <v>-313</v>
      </c>
      <c r="C32" s="4" t="n">
        <v>-530</v>
      </c>
    </row>
    <row r="33" spans="1:3">
      <c r="A33" s="3" t="s">
        <v>164</v>
      </c>
      <c r="B33" s="4" t="n">
        <v>-156</v>
      </c>
      <c r="C33" s="4" t="n">
        <v>-141</v>
      </c>
    </row>
    <row r="34" spans="1:3">
      <c r="A34" s="3" t="s">
        <v>165</v>
      </c>
      <c r="B34" s="4" t="n">
        <v>-2</v>
      </c>
      <c r="C34" s="4" t="n">
        <v>-1</v>
      </c>
    </row>
    <row r="35" spans="1:3">
      <c r="A35" s="3" t="s">
        <v>166</v>
      </c>
      <c r="B35" s="4" t="n">
        <v>-416</v>
      </c>
      <c r="C35" s="4" t="n">
        <v>-642</v>
      </c>
    </row>
    <row r="36" spans="1:3">
      <c r="A36" s="3" t="s">
        <v>167</v>
      </c>
      <c r="B36" s="4" t="n">
        <v>-14</v>
      </c>
      <c r="C36" s="4" t="n">
        <v>-8</v>
      </c>
    </row>
    <row r="37" spans="1:3">
      <c r="A37" s="3" t="s">
        <v>168</v>
      </c>
      <c r="B37" s="4" t="n">
        <v>-728</v>
      </c>
      <c r="C37" s="4" t="n">
        <v>-738</v>
      </c>
    </row>
    <row r="38" spans="1:3">
      <c r="A38" s="3" t="s">
        <v>169</v>
      </c>
      <c r="B38" s="4" t="n">
        <v>2987</v>
      </c>
      <c r="C38" s="4" t="n">
        <v>2181</v>
      </c>
    </row>
    <row r="39" spans="1:3">
      <c r="A39" s="3" t="s">
        <v>170</v>
      </c>
      <c r="B39" s="6" t="n">
        <v>2259</v>
      </c>
      <c r="C39" s="6" t="n">
        <v>14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94</v>
      </c>
      <c r="B1" s="2" t="s">
        <v>401</v>
      </c>
    </row>
    <row r="2" spans="1:2">
      <c r="A2" s="5" t="s">
        <v>187</v>
      </c>
    </row>
    <row r="3" spans="1:2">
      <c r="A3" s="3" t="s">
        <v>595</v>
      </c>
      <c r="B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3</v>
      </c>
    </row>
    <row r="3" spans="1:3">
      <c r="A3" s="5" t="s">
        <v>597</v>
      </c>
    </row>
    <row r="4" spans="1:3">
      <c r="A4" s="3" t="s">
        <v>598</v>
      </c>
      <c r="B4" s="6" t="n">
        <v>56</v>
      </c>
      <c r="C4" s="6" t="n">
        <v>58</v>
      </c>
    </row>
    <row r="5" spans="1:3">
      <c r="A5" s="3" t="s">
        <v>599</v>
      </c>
      <c r="B5" s="6" t="n">
        <v>11</v>
      </c>
      <c r="C5" s="6" t="n">
        <v>12</v>
      </c>
    </row>
    <row r="6" spans="1:3">
      <c r="A6" s="3" t="s">
        <v>600</v>
      </c>
    </row>
    <row r="7" spans="1:3">
      <c r="A7" s="5" t="s">
        <v>597</v>
      </c>
    </row>
    <row r="8" spans="1:3">
      <c r="A8" s="3" t="s">
        <v>601</v>
      </c>
      <c r="B8" s="8" t="n">
        <v>1.3</v>
      </c>
    </row>
    <row r="9" spans="1:3">
      <c r="A9" s="3" t="s">
        <v>602</v>
      </c>
      <c r="B9" s="7" t="n">
        <v>199.49</v>
      </c>
    </row>
    <row r="10" spans="1:3">
      <c r="A10" s="3" t="s">
        <v>603</v>
      </c>
      <c r="B10" s="7" t="n">
        <v>51.42</v>
      </c>
    </row>
    <row r="11" spans="1:3">
      <c r="A11" s="5" t="s">
        <v>604</v>
      </c>
    </row>
    <row r="12" spans="1:3">
      <c r="A12" s="3" t="s">
        <v>605</v>
      </c>
      <c r="B12" s="6" t="n">
        <v>1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6</v>
      </c>
      <c r="B1" s="2" t="s">
        <v>1</v>
      </c>
    </row>
    <row r="2" spans="1:2">
      <c r="B2" s="2" t="s">
        <v>607</v>
      </c>
    </row>
    <row r="3" spans="1:2">
      <c r="A3" s="5" t="s">
        <v>597</v>
      </c>
    </row>
    <row r="4" spans="1:2">
      <c r="A4" s="3" t="s">
        <v>608</v>
      </c>
      <c r="B4" s="8" t="n">
        <v>0.8</v>
      </c>
    </row>
    <row r="5" spans="1:2">
      <c r="A5" s="3" t="s">
        <v>609</v>
      </c>
      <c r="B5" s="7" t="n">
        <v>199.54</v>
      </c>
    </row>
    <row r="6" spans="1:2">
      <c r="A6" s="3" t="s">
        <v>610</v>
      </c>
    </row>
    <row r="7" spans="1:2">
      <c r="A7" s="5" t="s">
        <v>597</v>
      </c>
    </row>
    <row r="8" spans="1:2">
      <c r="A8" s="3" t="s">
        <v>611</v>
      </c>
      <c r="B8" s="8" t="n">
        <v>0.3</v>
      </c>
    </row>
    <row r="9" spans="1:2">
      <c r="A9" s="3" t="s">
        <v>612</v>
      </c>
    </row>
    <row r="10" spans="1:2">
      <c r="A10" s="5" t="s">
        <v>597</v>
      </c>
    </row>
    <row r="11" spans="1:2">
      <c r="A11" s="3" t="s">
        <v>611</v>
      </c>
      <c r="B11" s="8" t="n">
        <v>0.3</v>
      </c>
    </row>
    <row r="12" spans="1:2">
      <c r="A12" s="3" t="s">
        <v>613</v>
      </c>
    </row>
    <row r="13" spans="1:2">
      <c r="A13" s="5" t="s">
        <v>597</v>
      </c>
    </row>
    <row r="14" spans="1:2">
      <c r="A14" s="3" t="s">
        <v>611</v>
      </c>
      <c r="B14" s="8"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14</v>
      </c>
      <c r="B1" s="2" t="s">
        <v>615</v>
      </c>
      <c r="C1" s="2" t="s">
        <v>1</v>
      </c>
      <c r="D1" s="2" t="s">
        <v>464</v>
      </c>
    </row>
    <row r="2" spans="1:4">
      <c r="B2" s="2" t="s">
        <v>2</v>
      </c>
      <c r="C2" s="2" t="s">
        <v>2</v>
      </c>
      <c r="D2" s="2" t="s">
        <v>616</v>
      </c>
    </row>
    <row r="3" spans="1:4">
      <c r="A3" s="5" t="s">
        <v>597</v>
      </c>
    </row>
    <row r="4" spans="1:4">
      <c r="A4" s="3" t="s">
        <v>617</v>
      </c>
      <c r="D4" s="8" t="n">
        <v>0.3</v>
      </c>
    </row>
    <row r="5" spans="1:4">
      <c r="A5" s="3" t="s">
        <v>49</v>
      </c>
    </row>
    <row r="6" spans="1:4">
      <c r="A6" s="5" t="s">
        <v>597</v>
      </c>
    </row>
    <row r="7" spans="1:4">
      <c r="A7" s="3" t="s">
        <v>618</v>
      </c>
      <c r="B7" s="8" t="n">
        <v>0.4</v>
      </c>
    </row>
    <row r="8" spans="1:4">
      <c r="A8" s="3" t="s">
        <v>608</v>
      </c>
      <c r="C8" s="8" t="n">
        <v>0.1</v>
      </c>
    </row>
    <row r="9" spans="1:4">
      <c r="A9" s="3" t="s">
        <v>603</v>
      </c>
      <c r="C9" s="7" t="n">
        <v>199.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53</v>
      </c>
    </row>
    <row r="3" spans="1:3">
      <c r="A3" s="5" t="s">
        <v>620</v>
      </c>
    </row>
    <row r="4" spans="1:3">
      <c r="A4" s="3" t="s">
        <v>70</v>
      </c>
      <c r="B4" s="6" t="n">
        <v>595</v>
      </c>
      <c r="C4" s="6" t="n">
        <v>500</v>
      </c>
    </row>
    <row r="5" spans="1:3">
      <c r="A5" s="5" t="s">
        <v>621</v>
      </c>
    </row>
    <row r="6" spans="1:3">
      <c r="A6" s="3" t="s">
        <v>622</v>
      </c>
      <c r="B6" s="8" t="n">
        <v>361.4</v>
      </c>
      <c r="C6" s="8" t="n">
        <v>366.8</v>
      </c>
    </row>
    <row r="7" spans="1:3">
      <c r="A7" s="3" t="s">
        <v>623</v>
      </c>
      <c r="B7" s="8" t="n">
        <v>368.6</v>
      </c>
      <c r="C7" s="8" t="n">
        <v>374.4</v>
      </c>
    </row>
    <row r="8" spans="1:3">
      <c r="A8" s="5" t="s">
        <v>624</v>
      </c>
    </row>
    <row r="9" spans="1:3">
      <c r="A9" s="3" t="s">
        <v>72</v>
      </c>
      <c r="B9" s="7" t="n">
        <v>1.65</v>
      </c>
      <c r="C9" s="7" t="n">
        <v>1.36</v>
      </c>
    </row>
    <row r="10" spans="1:3">
      <c r="A10" s="3" t="s">
        <v>73</v>
      </c>
      <c r="B10" s="7" t="n">
        <v>1.61</v>
      </c>
      <c r="C10" s="7" t="n">
        <v>1.34</v>
      </c>
    </row>
    <row r="11" spans="1:3">
      <c r="A11" s="3" t="s">
        <v>625</v>
      </c>
    </row>
    <row r="12" spans="1:3">
      <c r="A12" s="5" t="s">
        <v>621</v>
      </c>
    </row>
    <row r="13" spans="1:3">
      <c r="A13" s="3" t="s">
        <v>626</v>
      </c>
      <c r="B13" s="8" t="n">
        <v>4.9</v>
      </c>
      <c r="C13" s="4" t="n">
        <v>5</v>
      </c>
    </row>
    <row r="14" spans="1:3">
      <c r="A14" s="3" t="s">
        <v>627</v>
      </c>
    </row>
    <row r="15" spans="1:3">
      <c r="A15" s="5" t="s">
        <v>621</v>
      </c>
    </row>
    <row r="16" spans="1:3">
      <c r="A16" s="3" t="s">
        <v>626</v>
      </c>
      <c r="B16" s="8" t="n">
        <v>0.3</v>
      </c>
      <c r="C16" s="8" t="n">
        <v>0.4</v>
      </c>
    </row>
    <row r="17" spans="1:3">
      <c r="A17" s="3" t="s">
        <v>628</v>
      </c>
    </row>
    <row r="18" spans="1:3">
      <c r="A18" s="5" t="s">
        <v>621</v>
      </c>
    </row>
    <row r="19" spans="1:3">
      <c r="A19" s="3" t="s">
        <v>626</v>
      </c>
      <c r="B19" s="4" t="n">
        <v>2</v>
      </c>
      <c r="C19" s="8"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53</v>
      </c>
    </row>
    <row r="3" spans="1:3">
      <c r="A3" s="3" t="s">
        <v>625</v>
      </c>
    </row>
    <row r="4" spans="1:3">
      <c r="A4" s="5" t="s">
        <v>630</v>
      </c>
    </row>
    <row r="5" spans="1:3">
      <c r="A5" s="3" t="s">
        <v>631</v>
      </c>
      <c r="B5" s="8" t="n">
        <v>1.3</v>
      </c>
      <c r="C5" s="8" t="n">
        <v>1.6</v>
      </c>
    </row>
    <row r="6" spans="1:3">
      <c r="A6" s="3" t="s">
        <v>632</v>
      </c>
    </row>
    <row r="7" spans="1:3">
      <c r="A7" s="5" t="s">
        <v>630</v>
      </c>
    </row>
    <row r="8" spans="1:3">
      <c r="A8" s="3" t="s">
        <v>631</v>
      </c>
      <c r="B8" s="8" t="n">
        <v>1.1</v>
      </c>
      <c r="C8" s="8" t="n">
        <v>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53</v>
      </c>
    </row>
    <row r="3" spans="1:3">
      <c r="A3" s="5" t="s">
        <v>634</v>
      </c>
    </row>
    <row r="4" spans="1:3">
      <c r="A4" s="3" t="s">
        <v>635</v>
      </c>
      <c r="B4" s="6" t="n">
        <v>4411</v>
      </c>
    </row>
    <row r="5" spans="1:3">
      <c r="A5" s="3" t="s">
        <v>70</v>
      </c>
      <c r="B5" s="4" t="n">
        <v>595</v>
      </c>
      <c r="C5" s="6" t="n">
        <v>500</v>
      </c>
    </row>
    <row r="6" spans="1:3">
      <c r="A6" s="3" t="s">
        <v>69</v>
      </c>
      <c r="B6" s="4" t="n">
        <v>-3</v>
      </c>
      <c r="C6" s="4" t="n">
        <v>-2</v>
      </c>
    </row>
    <row r="7" spans="1:3">
      <c r="A7" s="3" t="s">
        <v>636</v>
      </c>
      <c r="B7" s="6" t="n">
        <v>-64</v>
      </c>
      <c r="C7" s="6" t="n">
        <v>25</v>
      </c>
    </row>
    <row r="8" spans="1:3">
      <c r="A8" s="3" t="s">
        <v>637</v>
      </c>
      <c r="B8" s="7" t="n">
        <v>0.43</v>
      </c>
      <c r="C8" s="7" t="n">
        <v>0.38</v>
      </c>
    </row>
    <row r="9" spans="1:3">
      <c r="A9" s="3" t="s">
        <v>638</v>
      </c>
      <c r="B9" s="6" t="n">
        <v>4558</v>
      </c>
      <c r="C9" s="6" t="n">
        <v>4430</v>
      </c>
    </row>
    <row r="10" spans="1:3">
      <c r="A10" s="3" t="s">
        <v>639</v>
      </c>
    </row>
    <row r="11" spans="1:3">
      <c r="A11" s="5" t="s">
        <v>634</v>
      </c>
    </row>
    <row r="12" spans="1:3">
      <c r="A12" s="3" t="s">
        <v>638</v>
      </c>
      <c r="B12" s="4" t="n">
        <v>4530</v>
      </c>
      <c r="C12" s="4" t="n">
        <v>4406</v>
      </c>
    </row>
    <row r="13" spans="1:3">
      <c r="A13" s="3" t="s">
        <v>640</v>
      </c>
    </row>
    <row r="14" spans="1:3">
      <c r="A14" s="5" t="s">
        <v>634</v>
      </c>
    </row>
    <row r="15" spans="1:3">
      <c r="A15" s="3" t="s">
        <v>635</v>
      </c>
      <c r="B15" s="4" t="n">
        <v>6</v>
      </c>
      <c r="C15" s="4" t="n">
        <v>6</v>
      </c>
    </row>
    <row r="16" spans="1:3">
      <c r="A16" s="3" t="s">
        <v>638</v>
      </c>
      <c r="B16" s="4" t="n">
        <v>6</v>
      </c>
      <c r="C16" s="4" t="n">
        <v>6</v>
      </c>
    </row>
    <row r="17" spans="1:3">
      <c r="A17" s="3" t="s">
        <v>641</v>
      </c>
    </row>
    <row r="18" spans="1:3">
      <c r="A18" s="5" t="s">
        <v>634</v>
      </c>
    </row>
    <row r="19" spans="1:3">
      <c r="A19" s="3" t="s">
        <v>635</v>
      </c>
      <c r="B19" s="4" t="n">
        <v>4403</v>
      </c>
      <c r="C19" s="4" t="n">
        <v>3972</v>
      </c>
    </row>
    <row r="20" spans="1:3">
      <c r="A20" s="3" t="s">
        <v>642</v>
      </c>
      <c r="B20" s="4" t="n">
        <v>110</v>
      </c>
      <c r="C20" s="4" t="n">
        <v>92</v>
      </c>
    </row>
    <row r="21" spans="1:3">
      <c r="A21" s="3" t="s">
        <v>643</v>
      </c>
      <c r="B21" s="4" t="n">
        <v>1</v>
      </c>
      <c r="C21" s="4" t="n">
        <v>1</v>
      </c>
    </row>
    <row r="22" spans="1:3">
      <c r="A22" s="3" t="s">
        <v>638</v>
      </c>
      <c r="B22" s="4" t="n">
        <v>4514</v>
      </c>
      <c r="C22" s="4" t="n">
        <v>4065</v>
      </c>
    </row>
    <row r="23" spans="1:3">
      <c r="A23" s="3" t="s">
        <v>644</v>
      </c>
    </row>
    <row r="24" spans="1:3">
      <c r="A24" s="5" t="s">
        <v>634</v>
      </c>
    </row>
    <row r="25" spans="1:3">
      <c r="A25" s="3" t="s">
        <v>635</v>
      </c>
      <c r="B25" s="4" t="n">
        <v>9984</v>
      </c>
      <c r="C25" s="4" t="n">
        <v>9040</v>
      </c>
    </row>
    <row r="26" spans="1:3">
      <c r="A26" s="3" t="s">
        <v>643</v>
      </c>
      <c r="B26" s="4" t="n">
        <v>-157</v>
      </c>
      <c r="C26" s="4" t="n">
        <v>-141</v>
      </c>
    </row>
    <row r="27" spans="1:3">
      <c r="A27" s="3" t="s">
        <v>70</v>
      </c>
      <c r="B27" s="4" t="n">
        <v>595</v>
      </c>
      <c r="C27" s="4" t="n">
        <v>500</v>
      </c>
    </row>
    <row r="28" spans="1:3">
      <c r="A28" s="3" t="s">
        <v>645</v>
      </c>
      <c r="B28" s="4" t="n">
        <v>-29</v>
      </c>
      <c r="C28" s="4" t="n">
        <v>-229</v>
      </c>
    </row>
    <row r="29" spans="1:3">
      <c r="A29" s="3" t="s">
        <v>638</v>
      </c>
      <c r="B29" s="4" t="n">
        <v>10393</v>
      </c>
      <c r="C29" s="4" t="n">
        <v>9170</v>
      </c>
    </row>
    <row r="30" spans="1:3">
      <c r="A30" s="3" t="s">
        <v>646</v>
      </c>
    </row>
    <row r="31" spans="1:3">
      <c r="A31" s="5" t="s">
        <v>634</v>
      </c>
    </row>
    <row r="32" spans="1:3">
      <c r="A32" s="3" t="s">
        <v>635</v>
      </c>
      <c r="B32" s="4" t="n">
        <v>-563</v>
      </c>
      <c r="C32" s="4" t="n">
        <v>-434</v>
      </c>
    </row>
    <row r="33" spans="1:3">
      <c r="A33" s="3" t="s">
        <v>636</v>
      </c>
      <c r="B33" s="4" t="n">
        <v>-64</v>
      </c>
      <c r="C33" s="4" t="n">
        <v>25</v>
      </c>
    </row>
    <row r="34" spans="1:3">
      <c r="A34" s="3" t="s">
        <v>638</v>
      </c>
      <c r="B34" s="4" t="n">
        <v>-627</v>
      </c>
      <c r="C34" s="4" t="n">
        <v>-409</v>
      </c>
    </row>
    <row r="35" spans="1:3">
      <c r="A35" s="3" t="s">
        <v>647</v>
      </c>
    </row>
    <row r="36" spans="1:3">
      <c r="A36" s="5" t="s">
        <v>634</v>
      </c>
    </row>
    <row r="37" spans="1:3">
      <c r="A37" s="3" t="s">
        <v>635</v>
      </c>
      <c r="B37" s="4" t="n">
        <v>-9444</v>
      </c>
      <c r="C37" s="4" t="n">
        <v>-7896</v>
      </c>
    </row>
    <row r="38" spans="1:3">
      <c r="A38" s="3" t="s">
        <v>648</v>
      </c>
      <c r="B38" s="4" t="n">
        <v>-277</v>
      </c>
      <c r="C38" s="4" t="n">
        <v>-502</v>
      </c>
    </row>
    <row r="39" spans="1:3">
      <c r="A39" s="3" t="s">
        <v>642</v>
      </c>
      <c r="B39" s="4" t="n">
        <v>-35</v>
      </c>
      <c r="C39" s="4" t="n">
        <v>-28</v>
      </c>
    </row>
    <row r="40" spans="1:3">
      <c r="A40" s="3" t="s">
        <v>638</v>
      </c>
      <c r="B40" s="4" t="n">
        <v>-9756</v>
      </c>
      <c r="C40" s="4" t="n">
        <v>-8426</v>
      </c>
    </row>
    <row r="41" spans="1:3">
      <c r="A41" s="3" t="s">
        <v>649</v>
      </c>
    </row>
    <row r="42" spans="1:3">
      <c r="A42" s="5" t="s">
        <v>634</v>
      </c>
    </row>
    <row r="43" spans="1:3">
      <c r="A43" s="3" t="s">
        <v>635</v>
      </c>
      <c r="B43" s="4" t="n">
        <v>25</v>
      </c>
      <c r="C43" s="4" t="n">
        <v>22</v>
      </c>
    </row>
    <row r="44" spans="1:3">
      <c r="A44" s="3" t="s">
        <v>69</v>
      </c>
      <c r="B44" s="4" t="n">
        <v>3</v>
      </c>
      <c r="C44" s="4" t="n">
        <v>2</v>
      </c>
    </row>
    <row r="45" spans="1:3">
      <c r="A45" s="3" t="s">
        <v>638</v>
      </c>
      <c r="B45" s="6" t="n">
        <v>28</v>
      </c>
      <c r="C45" s="6" t="n">
        <v>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0</v>
      </c>
      <c r="B1" s="2" t="s">
        <v>651</v>
      </c>
      <c r="C1" s="2" t="s">
        <v>652</v>
      </c>
      <c r="D1" s="2" t="s">
        <v>653</v>
      </c>
      <c r="E1" s="2" t="s">
        <v>654</v>
      </c>
      <c r="F1" s="2" t="s">
        <v>2</v>
      </c>
      <c r="G1" s="2" t="s">
        <v>53</v>
      </c>
    </row>
    <row r="2" spans="1:7">
      <c r="A2" s="5" t="s">
        <v>655</v>
      </c>
    </row>
    <row r="3" spans="1:7">
      <c r="A3" s="3" t="s">
        <v>656</v>
      </c>
      <c r="F3" s="7" t="n">
        <v>0.43</v>
      </c>
      <c r="G3" s="7" t="n">
        <v>0.38</v>
      </c>
    </row>
    <row r="4" spans="1:7">
      <c r="A4" s="3" t="s">
        <v>657</v>
      </c>
      <c r="F4" s="8" t="n">
        <v>2.3</v>
      </c>
    </row>
    <row r="5" spans="1:7">
      <c r="A5" s="3" t="s">
        <v>658</v>
      </c>
    </row>
    <row r="6" spans="1:7">
      <c r="A6" s="5" t="s">
        <v>655</v>
      </c>
    </row>
    <row r="7" spans="1:7">
      <c r="A7" s="3" t="s">
        <v>656</v>
      </c>
      <c r="C7" s="7" t="n">
        <v>0.48</v>
      </c>
      <c r="E7" s="7" t="n">
        <v>0.43</v>
      </c>
    </row>
    <row r="8" spans="1:7">
      <c r="A8" s="3" t="s">
        <v>659</v>
      </c>
      <c r="D8" s="7" t="n">
        <v>0.43</v>
      </c>
    </row>
    <row r="9" spans="1:7">
      <c r="A9" s="3" t="s">
        <v>660</v>
      </c>
    </row>
    <row r="10" spans="1:7">
      <c r="A10" s="5" t="s">
        <v>655</v>
      </c>
    </row>
    <row r="11" spans="1:7">
      <c r="A11" s="3" t="s">
        <v>659</v>
      </c>
      <c r="B11" s="7" t="n">
        <v>0.48</v>
      </c>
    </row>
    <row r="12" spans="1:7">
      <c r="A12" s="3" t="s">
        <v>49</v>
      </c>
    </row>
    <row r="13" spans="1:7">
      <c r="A13" s="5" t="s">
        <v>655</v>
      </c>
    </row>
    <row r="14" spans="1:7">
      <c r="A14" s="3" t="s">
        <v>661</v>
      </c>
      <c r="F14" s="8" t="n">
        <v>1.6</v>
      </c>
    </row>
    <row r="15" spans="1:7">
      <c r="A15" s="3" t="s">
        <v>662</v>
      </c>
      <c r="F15" s="6" t="n">
        <v>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01</v>
      </c>
    </row>
    <row r="3" spans="1:2">
      <c r="A3" s="5" t="s">
        <v>664</v>
      </c>
    </row>
    <row r="4" spans="1:2">
      <c r="A4" s="3" t="s">
        <v>665</v>
      </c>
      <c r="B4" s="6" t="n">
        <v>4386</v>
      </c>
    </row>
    <row r="5" spans="1:2">
      <c r="A5" s="3" t="s">
        <v>666</v>
      </c>
      <c r="B5" s="4" t="n">
        <v>4530</v>
      </c>
    </row>
    <row r="6" spans="1:2">
      <c r="A6" s="3" t="s">
        <v>646</v>
      </c>
    </row>
    <row r="7" spans="1:2">
      <c r="A7" s="5" t="s">
        <v>664</v>
      </c>
    </row>
    <row r="8" spans="1:2">
      <c r="A8" s="3" t="s">
        <v>665</v>
      </c>
      <c r="B8" s="4" t="n">
        <v>-563</v>
      </c>
    </row>
    <row r="9" spans="1:2">
      <c r="A9" s="3" t="s">
        <v>667</v>
      </c>
      <c r="B9" s="4" t="n">
        <v>-64</v>
      </c>
    </row>
    <row r="10" spans="1:2">
      <c r="A10" s="3" t="s">
        <v>668</v>
      </c>
      <c r="B10" s="4" t="n">
        <v>-64</v>
      </c>
    </row>
    <row r="11" spans="1:2">
      <c r="A11" s="3" t="s">
        <v>666</v>
      </c>
      <c r="B11" s="4" t="n">
        <v>-627</v>
      </c>
    </row>
    <row r="12" spans="1:2">
      <c r="A12" s="3" t="s">
        <v>669</v>
      </c>
    </row>
    <row r="13" spans="1:2">
      <c r="A13" s="5" t="s">
        <v>664</v>
      </c>
    </row>
    <row r="14" spans="1:2">
      <c r="A14" s="3" t="s">
        <v>665</v>
      </c>
      <c r="B14" s="4" t="n">
        <v>21</v>
      </c>
    </row>
    <row r="15" spans="1:2">
      <c r="A15" s="3" t="s">
        <v>667</v>
      </c>
      <c r="B15" s="4" t="n">
        <v>8</v>
      </c>
    </row>
    <row r="16" spans="1:2">
      <c r="A16" s="3" t="s">
        <v>670</v>
      </c>
      <c r="B16" s="4" t="n">
        <v>-10</v>
      </c>
    </row>
    <row r="17" spans="1:2">
      <c r="A17" s="3" t="s">
        <v>668</v>
      </c>
      <c r="B17" s="4" t="n">
        <v>-2</v>
      </c>
    </row>
    <row r="18" spans="1:2">
      <c r="A18" s="3" t="s">
        <v>666</v>
      </c>
      <c r="B18" s="4" t="n">
        <v>19</v>
      </c>
    </row>
    <row r="19" spans="1:2">
      <c r="A19" s="3" t="s">
        <v>671</v>
      </c>
    </row>
    <row r="20" spans="1:2">
      <c r="A20" s="5" t="s">
        <v>664</v>
      </c>
    </row>
    <row r="21" spans="1:2">
      <c r="A21" s="3" t="s">
        <v>665</v>
      </c>
      <c r="B21" s="4" t="n">
        <v>-253</v>
      </c>
    </row>
    <row r="22" spans="1:2">
      <c r="A22" s="3" t="s">
        <v>670</v>
      </c>
      <c r="B22" s="4" t="n">
        <v>4</v>
      </c>
    </row>
    <row r="23" spans="1:2">
      <c r="A23" s="3" t="s">
        <v>668</v>
      </c>
      <c r="B23" s="4" t="n">
        <v>4</v>
      </c>
    </row>
    <row r="24" spans="1:2">
      <c r="A24" s="3" t="s">
        <v>666</v>
      </c>
      <c r="B24" s="4" t="n">
        <v>-249</v>
      </c>
    </row>
    <row r="25" spans="1:2">
      <c r="A25" s="3" t="s">
        <v>83</v>
      </c>
    </row>
    <row r="26" spans="1:2">
      <c r="A26" s="5" t="s">
        <v>664</v>
      </c>
    </row>
    <row r="27" spans="1:2">
      <c r="A27" s="3" t="s">
        <v>665</v>
      </c>
      <c r="B27" s="4" t="n">
        <v>-331</v>
      </c>
    </row>
    <row r="28" spans="1:2">
      <c r="A28" s="3" t="s">
        <v>667</v>
      </c>
      <c r="B28" s="4" t="n">
        <v>-72</v>
      </c>
    </row>
    <row r="29" spans="1:2">
      <c r="A29" s="3" t="s">
        <v>670</v>
      </c>
      <c r="B29" s="4" t="n">
        <v>6</v>
      </c>
    </row>
    <row r="30" spans="1:2">
      <c r="A30" s="3" t="s">
        <v>668</v>
      </c>
      <c r="B30" s="4" t="n">
        <v>-66</v>
      </c>
    </row>
    <row r="31" spans="1:2">
      <c r="A31" s="3" t="s">
        <v>666</v>
      </c>
      <c r="B31" s="6" t="n">
        <v>-39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53</v>
      </c>
    </row>
    <row r="3" spans="1:3">
      <c r="A3" s="5" t="s">
        <v>673</v>
      </c>
    </row>
    <row r="4" spans="1:3">
      <c r="A4" s="3" t="s">
        <v>55</v>
      </c>
      <c r="B4" s="6" t="n">
        <v>3895</v>
      </c>
      <c r="C4" s="6" t="n">
        <v>3524</v>
      </c>
    </row>
    <row r="5" spans="1:3">
      <c r="A5" s="3" t="s">
        <v>56</v>
      </c>
      <c r="B5" s="4" t="n">
        <v>-908</v>
      </c>
      <c r="C5" s="4" t="n">
        <v>-823</v>
      </c>
    </row>
    <row r="6" spans="1:3">
      <c r="A6" s="3" t="s">
        <v>59</v>
      </c>
      <c r="B6" s="4" t="n">
        <v>-2185</v>
      </c>
      <c r="C6" s="4" t="n">
        <v>-2008</v>
      </c>
    </row>
    <row r="7" spans="1:3">
      <c r="A7" s="3" t="s">
        <v>63</v>
      </c>
      <c r="B7" s="4" t="n">
        <v>32</v>
      </c>
      <c r="C7" s="4" t="n">
        <v>34</v>
      </c>
    </row>
    <row r="8" spans="1:3">
      <c r="A8" s="3" t="s">
        <v>66</v>
      </c>
      <c r="B8" s="4" t="n">
        <v>760</v>
      </c>
      <c r="C8" s="4" t="n">
        <v>633</v>
      </c>
    </row>
    <row r="9" spans="1:3">
      <c r="A9" s="3" t="s">
        <v>674</v>
      </c>
      <c r="B9" s="4" t="n">
        <v>-162</v>
      </c>
      <c r="C9" s="4" t="n">
        <v>-131</v>
      </c>
    </row>
    <row r="10" spans="1:3">
      <c r="A10" s="3" t="s">
        <v>68</v>
      </c>
      <c r="B10" s="4" t="n">
        <v>598</v>
      </c>
      <c r="C10" s="4" t="n">
        <v>502</v>
      </c>
    </row>
    <row r="11" spans="1:3">
      <c r="A11" s="3" t="s">
        <v>675</v>
      </c>
    </row>
    <row r="12" spans="1:3">
      <c r="A12" s="5" t="s">
        <v>673</v>
      </c>
    </row>
    <row r="13" spans="1:3">
      <c r="A13" s="3" t="s">
        <v>674</v>
      </c>
      <c r="B13" s="4" t="n">
        <v>-3</v>
      </c>
      <c r="C13" s="4" t="n">
        <v>-1</v>
      </c>
    </row>
    <row r="14" spans="1:3">
      <c r="A14" s="3" t="s">
        <v>68</v>
      </c>
      <c r="B14" s="4" t="n">
        <v>10</v>
      </c>
      <c r="C14" s="4" t="n">
        <v>-2</v>
      </c>
    </row>
    <row r="15" spans="1:3">
      <c r="A15" s="3" t="s">
        <v>676</v>
      </c>
    </row>
    <row r="16" spans="1:3">
      <c r="A16" s="5" t="s">
        <v>673</v>
      </c>
    </row>
    <row r="17" spans="1:3">
      <c r="A17" s="3" t="s">
        <v>55</v>
      </c>
      <c r="B17" s="4" t="n">
        <v>13</v>
      </c>
      <c r="C17" s="4" t="n">
        <v>3</v>
      </c>
    </row>
    <row r="18" spans="1:3">
      <c r="A18" s="3" t="s">
        <v>677</v>
      </c>
    </row>
    <row r="19" spans="1:3">
      <c r="A19" s="5" t="s">
        <v>673</v>
      </c>
    </row>
    <row r="20" spans="1:3">
      <c r="A20" s="3" t="s">
        <v>678</v>
      </c>
      <c r="B20" s="4" t="n">
        <v>-5</v>
      </c>
      <c r="C20" s="4" t="n">
        <v>-3</v>
      </c>
    </row>
    <row r="21" spans="1:3">
      <c r="A21" s="3" t="s">
        <v>66</v>
      </c>
      <c r="B21" s="4" t="n">
        <v>-5</v>
      </c>
      <c r="C21" s="4" t="n">
        <v>-3</v>
      </c>
    </row>
    <row r="22" spans="1:3">
      <c r="A22" s="3" t="s">
        <v>674</v>
      </c>
      <c r="B22" s="4" t="n">
        <v>1</v>
      </c>
      <c r="C22" s="4" t="n">
        <v>1</v>
      </c>
    </row>
    <row r="23" spans="1:3">
      <c r="A23" s="3" t="s">
        <v>68</v>
      </c>
      <c r="B23" s="4" t="n">
        <v>-4</v>
      </c>
      <c r="C23" s="6" t="n">
        <v>-2</v>
      </c>
    </row>
    <row r="24" spans="1:3">
      <c r="A24" s="3" t="s">
        <v>679</v>
      </c>
    </row>
    <row r="25" spans="1:3">
      <c r="A25" s="5" t="s">
        <v>673</v>
      </c>
    </row>
    <row r="26" spans="1:3">
      <c r="A26" s="3" t="s">
        <v>680</v>
      </c>
      <c r="B26" s="6" t="n">
        <v>-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5" t="s">
        <v>171</v>
      </c>
    </row>
    <row r="4" spans="1:2">
      <c r="A4" s="3" t="s">
        <v>171</v>
      </c>
      <c r="B4" s="3"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1</v>
      </c>
      <c r="B1" s="2" t="s">
        <v>1</v>
      </c>
    </row>
    <row r="2" spans="1:3">
      <c r="B2" s="2" t="s">
        <v>2</v>
      </c>
      <c r="C2" s="2" t="s">
        <v>53</v>
      </c>
    </row>
    <row r="3" spans="1:3">
      <c r="A3" s="5" t="s">
        <v>682</v>
      </c>
    </row>
    <row r="4" spans="1:3">
      <c r="A4" s="3" t="s">
        <v>683</v>
      </c>
      <c r="B4" s="6" t="n">
        <v>32</v>
      </c>
      <c r="C4" s="6" t="n">
        <v>33</v>
      </c>
    </row>
    <row r="5" spans="1:3">
      <c r="A5" s="3" t="s">
        <v>684</v>
      </c>
      <c r="B5" s="4" t="n">
        <v>115</v>
      </c>
      <c r="C5" s="4" t="n">
        <v>60</v>
      </c>
    </row>
    <row r="6" spans="1:3">
      <c r="A6" s="5" t="s">
        <v>685</v>
      </c>
    </row>
    <row r="7" spans="1:3">
      <c r="A7" s="3" t="s">
        <v>686</v>
      </c>
      <c r="C7" s="4" t="n">
        <v>6</v>
      </c>
    </row>
    <row r="8" spans="1:3">
      <c r="A8" s="3" t="s">
        <v>687</v>
      </c>
      <c r="B8" s="6" t="n">
        <v>50</v>
      </c>
      <c r="C8" s="6" t="n">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88</v>
      </c>
      <c r="B1" s="2" t="s">
        <v>1</v>
      </c>
    </row>
    <row r="2" spans="1:4">
      <c r="B2" s="2" t="s">
        <v>689</v>
      </c>
      <c r="C2" s="2" t="s">
        <v>547</v>
      </c>
      <c r="D2" s="2" t="s">
        <v>433</v>
      </c>
    </row>
    <row r="3" spans="1:4">
      <c r="A3" s="5" t="s">
        <v>197</v>
      </c>
    </row>
    <row r="4" spans="1:4">
      <c r="A4" s="3" t="s">
        <v>690</v>
      </c>
      <c r="B4" s="4" t="n">
        <v>1</v>
      </c>
    </row>
    <row r="5" spans="1:4">
      <c r="A5" s="5" t="s">
        <v>691</v>
      </c>
    </row>
    <row r="6" spans="1:4">
      <c r="A6" s="3" t="s">
        <v>55</v>
      </c>
      <c r="B6" s="6" t="n">
        <v>3895</v>
      </c>
      <c r="C6" s="6" t="n">
        <v>3524</v>
      </c>
    </row>
    <row r="7" spans="1:4">
      <c r="A7" s="5" t="s">
        <v>692</v>
      </c>
    </row>
    <row r="8" spans="1:4">
      <c r="A8" s="3" t="s">
        <v>693</v>
      </c>
      <c r="B8" s="4" t="n">
        <v>804</v>
      </c>
      <c r="C8" s="4" t="n">
        <v>699</v>
      </c>
    </row>
    <row r="9" spans="1:4">
      <c r="A9" s="3" t="s">
        <v>62</v>
      </c>
      <c r="B9" s="4" t="n">
        <v>779</v>
      </c>
      <c r="C9" s="4" t="n">
        <v>652</v>
      </c>
    </row>
    <row r="10" spans="1:4">
      <c r="A10" s="5" t="s">
        <v>694</v>
      </c>
    </row>
    <row r="11" spans="1:4">
      <c r="A11" s="3" t="s">
        <v>695</v>
      </c>
      <c r="B11" s="4" t="n">
        <v>-25</v>
      </c>
      <c r="C11" s="4" t="n">
        <v>-47</v>
      </c>
    </row>
    <row r="12" spans="1:4">
      <c r="A12" s="3" t="s">
        <v>63</v>
      </c>
      <c r="B12" s="4" t="n">
        <v>-32</v>
      </c>
      <c r="C12" s="4" t="n">
        <v>-34</v>
      </c>
    </row>
    <row r="13" spans="1:4">
      <c r="A13" s="3" t="s">
        <v>64</v>
      </c>
      <c r="B13" s="4" t="n">
        <v>14</v>
      </c>
      <c r="C13" s="4" t="n">
        <v>15</v>
      </c>
    </row>
    <row r="14" spans="1:4">
      <c r="A14" s="3" t="s">
        <v>65</v>
      </c>
      <c r="B14" s="4" t="n">
        <v>-1</v>
      </c>
    </row>
    <row r="15" spans="1:4">
      <c r="A15" s="3" t="s">
        <v>66</v>
      </c>
      <c r="B15" s="4" t="n">
        <v>760</v>
      </c>
      <c r="C15" s="4" t="n">
        <v>633</v>
      </c>
    </row>
    <row r="16" spans="1:4">
      <c r="A16" s="5" t="s">
        <v>696</v>
      </c>
    </row>
    <row r="17" spans="1:4">
      <c r="A17" s="3" t="s">
        <v>103</v>
      </c>
      <c r="B17" s="4" t="n">
        <v>15431</v>
      </c>
      <c r="D17" s="6" t="n">
        <v>13156</v>
      </c>
    </row>
    <row r="18" spans="1:4">
      <c r="A18" s="5" t="s">
        <v>697</v>
      </c>
    </row>
    <row r="19" spans="1:4">
      <c r="A19" s="3" t="s">
        <v>97</v>
      </c>
      <c r="B19" s="4" t="n">
        <v>2018</v>
      </c>
      <c r="D19" s="6" t="n">
        <v>2068</v>
      </c>
    </row>
    <row r="20" spans="1:4">
      <c r="A20" s="3" t="s">
        <v>698</v>
      </c>
    </row>
    <row r="21" spans="1:4">
      <c r="A21" s="5" t="s">
        <v>197</v>
      </c>
    </row>
    <row r="22" spans="1:4">
      <c r="A22" s="3" t="s">
        <v>699</v>
      </c>
      <c r="C22" s="4" t="n">
        <v>201</v>
      </c>
    </row>
    <row r="23" spans="1:4">
      <c r="A23" s="5" t="s">
        <v>691</v>
      </c>
    </row>
    <row r="24" spans="1:4">
      <c r="A24" s="3" t="s">
        <v>55</v>
      </c>
      <c r="B24" s="4" t="n">
        <v>1160</v>
      </c>
      <c r="C24" s="4" t="n">
        <v>1236</v>
      </c>
    </row>
    <row r="25" spans="1:4">
      <c r="A25" s="5" t="s">
        <v>692</v>
      </c>
    </row>
    <row r="26" spans="1:4">
      <c r="A26" s="3" t="s">
        <v>693</v>
      </c>
      <c r="B26" s="4" t="n">
        <v>175</v>
      </c>
      <c r="C26" s="4" t="n">
        <v>234</v>
      </c>
    </row>
    <row r="27" spans="1:4">
      <c r="A27" s="3" t="s">
        <v>700</v>
      </c>
    </row>
    <row r="28" spans="1:4">
      <c r="A28" s="5" t="s">
        <v>197</v>
      </c>
    </row>
    <row r="29" spans="1:4">
      <c r="A29" s="3" t="s">
        <v>699</v>
      </c>
      <c r="C29" s="4" t="n">
        <v>-201</v>
      </c>
    </row>
    <row r="30" spans="1:4">
      <c r="A30" s="5" t="s">
        <v>691</v>
      </c>
    </row>
    <row r="31" spans="1:4">
      <c r="A31" s="3" t="s">
        <v>55</v>
      </c>
      <c r="B31" s="4" t="n">
        <v>1677</v>
      </c>
      <c r="C31" s="4" t="n">
        <v>1433</v>
      </c>
    </row>
    <row r="32" spans="1:4">
      <c r="A32" s="5" t="s">
        <v>692</v>
      </c>
    </row>
    <row r="33" spans="1:4">
      <c r="A33" s="3" t="s">
        <v>693</v>
      </c>
      <c r="B33" s="4" t="n">
        <v>377</v>
      </c>
      <c r="C33" s="4" t="n">
        <v>257</v>
      </c>
    </row>
    <row r="34" spans="1:4">
      <c r="A34" s="3" t="s">
        <v>701</v>
      </c>
    </row>
    <row r="35" spans="1:4">
      <c r="A35" s="5" t="s">
        <v>691</v>
      </c>
    </row>
    <row r="36" spans="1:4">
      <c r="A36" s="3" t="s">
        <v>55</v>
      </c>
      <c r="B36" s="4" t="n">
        <v>1058</v>
      </c>
      <c r="C36" s="4" t="n">
        <v>855</v>
      </c>
    </row>
    <row r="37" spans="1:4">
      <c r="A37" s="5" t="s">
        <v>692</v>
      </c>
    </row>
    <row r="38" spans="1:4">
      <c r="A38" s="3" t="s">
        <v>693</v>
      </c>
      <c r="B38" s="4" t="n">
        <v>252</v>
      </c>
      <c r="C38" s="4" t="n">
        <v>208</v>
      </c>
    </row>
    <row r="39" spans="1:4">
      <c r="A39" s="3" t="s">
        <v>356</v>
      </c>
    </row>
    <row r="40" spans="1:4">
      <c r="A40" s="5" t="s">
        <v>691</v>
      </c>
    </row>
    <row r="41" spans="1:4">
      <c r="A41" s="3" t="s">
        <v>55</v>
      </c>
      <c r="B41" s="4" t="n">
        <v>1842</v>
      </c>
      <c r="C41" s="4" t="n">
        <v>1486</v>
      </c>
    </row>
    <row r="42" spans="1:4">
      <c r="A42" s="5" t="s">
        <v>692</v>
      </c>
    </row>
    <row r="43" spans="1:4">
      <c r="A43" s="3" t="s">
        <v>693</v>
      </c>
      <c r="B43" s="4" t="n">
        <v>632</v>
      </c>
      <c r="C43" s="4" t="n">
        <v>466</v>
      </c>
    </row>
    <row r="44" spans="1:4">
      <c r="A44" s="3" t="s">
        <v>357</v>
      </c>
    </row>
    <row r="45" spans="1:4">
      <c r="A45" s="5" t="s">
        <v>691</v>
      </c>
    </row>
    <row r="46" spans="1:4">
      <c r="A46" s="3" t="s">
        <v>55</v>
      </c>
      <c r="B46" s="4" t="n">
        <v>1443</v>
      </c>
      <c r="C46" s="4" t="n">
        <v>1406</v>
      </c>
    </row>
    <row r="47" spans="1:4">
      <c r="A47" s="5" t="s">
        <v>692</v>
      </c>
    </row>
    <row r="48" spans="1:4">
      <c r="A48" s="3" t="s">
        <v>693</v>
      </c>
      <c r="B48" s="4" t="n">
        <v>104</v>
      </c>
      <c r="C48" s="4" t="n">
        <v>161</v>
      </c>
    </row>
    <row r="49" spans="1:4">
      <c r="A49" s="3" t="s">
        <v>359</v>
      </c>
    </row>
    <row r="50" spans="1:4">
      <c r="A50" s="5" t="s">
        <v>691</v>
      </c>
    </row>
    <row r="51" spans="1:4">
      <c r="A51" s="3" t="s">
        <v>55</v>
      </c>
      <c r="B51" s="4" t="n">
        <v>462</v>
      </c>
      <c r="C51" s="4" t="n">
        <v>472</v>
      </c>
    </row>
    <row r="52" spans="1:4">
      <c r="A52" s="5" t="s">
        <v>692</v>
      </c>
    </row>
    <row r="53" spans="1:4">
      <c r="A53" s="3" t="s">
        <v>693</v>
      </c>
      <c r="B53" s="4" t="n">
        <v>66</v>
      </c>
      <c r="C53" s="4" t="n">
        <v>55</v>
      </c>
    </row>
    <row r="54" spans="1:4">
      <c r="A54" s="3" t="s">
        <v>360</v>
      </c>
    </row>
    <row r="55" spans="1:4">
      <c r="A55" s="5" t="s">
        <v>691</v>
      </c>
    </row>
    <row r="56" spans="1:4">
      <c r="A56" s="3" t="s">
        <v>55</v>
      </c>
      <c r="B56" s="4" t="n">
        <v>136</v>
      </c>
      <c r="C56" s="4" t="n">
        <v>143</v>
      </c>
    </row>
    <row r="57" spans="1:4">
      <c r="A57" s="5" t="s">
        <v>692</v>
      </c>
    </row>
    <row r="58" spans="1:4">
      <c r="A58" s="3" t="s">
        <v>693</v>
      </c>
      <c r="C58" s="4" t="n">
        <v>14</v>
      </c>
    </row>
    <row r="59" spans="1:4">
      <c r="A59" s="3" t="s">
        <v>345</v>
      </c>
    </row>
    <row r="60" spans="1:4">
      <c r="A60" s="5" t="s">
        <v>691</v>
      </c>
    </row>
    <row r="61" spans="1:4">
      <c r="A61" s="3" t="s">
        <v>55</v>
      </c>
      <c r="B61" s="4" t="n">
        <v>12</v>
      </c>
      <c r="C61" s="4" t="n">
        <v>17</v>
      </c>
    </row>
    <row r="62" spans="1:4">
      <c r="A62" s="5" t="s">
        <v>692</v>
      </c>
    </row>
    <row r="63" spans="1:4">
      <c r="A63" s="3" t="s">
        <v>693</v>
      </c>
      <c r="B63" s="6" t="n">
        <v>2</v>
      </c>
      <c r="C63"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5" t="s">
        <v>173</v>
      </c>
    </row>
    <row r="4" spans="1:2">
      <c r="A4" s="3" t="s">
        <v>173</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5</v>
      </c>
      <c r="B1" s="2" t="s">
        <v>1</v>
      </c>
    </row>
    <row r="2" spans="1:2">
      <c r="B2" s="2" t="s">
        <v>2</v>
      </c>
    </row>
    <row r="3" spans="1:2">
      <c r="A3" s="5" t="s">
        <v>175</v>
      </c>
    </row>
    <row r="4" spans="1:2">
      <c r="A4" s="3" t="s">
        <v>175</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45:08Z</dcterms:created>
  <dcterms:modified xmlns:dcterms="http://purl.org/dc/terms/" xmlns:xsi="http://www.w3.org/2001/XMLSchema-instance" xsi:type="dcterms:W3CDTF">2019-10-31T12:45:08Z</dcterms:modified>
</cp:coreProperties>
</file>